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SUMMARY OF SIGNIFICANT ACCOUNTI" sheetId="6" state="visible" r:id="rId6"/>
    <sheet xmlns:r="http://schemas.openxmlformats.org/officeDocument/2006/relationships" name="BASIS OF PRESENTATION AND GOING" sheetId="7" state="visible" r:id="rId7"/>
    <sheet xmlns:r="http://schemas.openxmlformats.org/officeDocument/2006/relationships" name="SUMMARY OF SIGNIFICANT ACCOUNT8" sheetId="8" state="visible" r:id="rId8"/>
    <sheet xmlns:r="http://schemas.openxmlformats.org/officeDocument/2006/relationships" name="PROPERTY, PLANT AND EQUIPMENT" sheetId="9" state="visible" r:id="rId9"/>
    <sheet xmlns:r="http://schemas.openxmlformats.org/officeDocument/2006/relationships" name="TERM NOTES PAYABLE" sheetId="10" state="visible" r:id="rId10"/>
    <sheet xmlns:r="http://schemas.openxmlformats.org/officeDocument/2006/relationships" name="CONVERTIBLE PROMISSORY NOTE" sheetId="11" state="visible" r:id="rId11"/>
    <sheet xmlns:r="http://schemas.openxmlformats.org/officeDocument/2006/relationships" name="ACCRUED EXPENSES" sheetId="12" state="visible" r:id="rId12"/>
    <sheet xmlns:r="http://schemas.openxmlformats.org/officeDocument/2006/relationships" name="CAPITAL STRUCTUR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BASIS OF PRESENTATION (TABLES)" sheetId="19" state="visible" r:id="rId19"/>
    <sheet xmlns:r="http://schemas.openxmlformats.org/officeDocument/2006/relationships" name="SIGNIFICANT ACCOUNTING POLICIES" sheetId="20" state="visible" r:id="rId20"/>
    <sheet xmlns:r="http://schemas.openxmlformats.org/officeDocument/2006/relationships" name="PROPERTY, PLANT AND EQUIPMENT (" sheetId="21" state="visible" r:id="rId21"/>
    <sheet xmlns:r="http://schemas.openxmlformats.org/officeDocument/2006/relationships" name="TERM NOTES PAYABLE (TABLES)" sheetId="22" state="visible" r:id="rId22"/>
    <sheet xmlns:r="http://schemas.openxmlformats.org/officeDocument/2006/relationships" name="CONVERTIBLE PROMISSORY NOTE (TA"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Nature of Operations Textuals (" sheetId="26" state="visible" r:id="rId26"/>
    <sheet xmlns:r="http://schemas.openxmlformats.org/officeDocument/2006/relationships" name="Basis of presentation (Details)" sheetId="27" state="visible" r:id="rId27"/>
    <sheet xmlns:r="http://schemas.openxmlformats.org/officeDocument/2006/relationships" name="Going Concern Uncertainties (De" sheetId="28" state="visible" r:id="rId28"/>
    <sheet xmlns:r="http://schemas.openxmlformats.org/officeDocument/2006/relationships" name="Property and Equipment-Estimate" sheetId="29" state="visible" r:id="rId29"/>
    <sheet xmlns:r="http://schemas.openxmlformats.org/officeDocument/2006/relationships" name="Net Loss Per Share, basic and d" sheetId="30" state="visible" r:id="rId30"/>
    <sheet xmlns:r="http://schemas.openxmlformats.org/officeDocument/2006/relationships" name="Change in the notes payable at " sheetId="31" state="visible" r:id="rId31"/>
    <sheet xmlns:r="http://schemas.openxmlformats.org/officeDocument/2006/relationships" name="Research and Development (Detai" sheetId="32" state="visible" r:id="rId32"/>
    <sheet xmlns:r="http://schemas.openxmlformats.org/officeDocument/2006/relationships" name="Property, Plant and Equipment v" sheetId="33" state="visible" r:id="rId33"/>
    <sheet xmlns:r="http://schemas.openxmlformats.org/officeDocument/2006/relationships" name="Term notes payable (Details)" sheetId="34" state="visible" r:id="rId34"/>
    <sheet xmlns:r="http://schemas.openxmlformats.org/officeDocument/2006/relationships" name="Term notes payable Parenthetica" sheetId="35" state="visible" r:id="rId35"/>
    <sheet xmlns:r="http://schemas.openxmlformats.org/officeDocument/2006/relationships" name="Convertible promissory note iss" sheetId="36" state="visible" r:id="rId36"/>
    <sheet xmlns:r="http://schemas.openxmlformats.org/officeDocument/2006/relationships" name="Accrued expenses consisted of t" sheetId="37" state="visible" r:id="rId37"/>
    <sheet xmlns:r="http://schemas.openxmlformats.org/officeDocument/2006/relationships" name="Class A Common Stock transactio" sheetId="38" state="visible" r:id="rId38"/>
    <sheet xmlns:r="http://schemas.openxmlformats.org/officeDocument/2006/relationships" name="Class B Stock (Details)" sheetId="39" state="visible" r:id="rId39"/>
    <sheet xmlns:r="http://schemas.openxmlformats.org/officeDocument/2006/relationships" name="Stock options, warrants and oth" sheetId="40" state="visible" r:id="rId40"/>
    <sheet xmlns:r="http://schemas.openxmlformats.org/officeDocument/2006/relationships" name="Related Party (Details)" sheetId="41" state="visible" r:id="rId41"/>
    <sheet xmlns:r="http://schemas.openxmlformats.org/officeDocument/2006/relationships" name="The provision for income taxes " sheetId="42" state="visible" r:id="rId42"/>
    <sheet xmlns:r="http://schemas.openxmlformats.org/officeDocument/2006/relationships" name="Comparison of Provision for inc" sheetId="43" state="visible" r:id="rId43"/>
    <sheet xmlns:r="http://schemas.openxmlformats.org/officeDocument/2006/relationships" name="The net deferred tax assets and" sheetId="44" state="visible" r:id="rId44"/>
    <sheet xmlns:r="http://schemas.openxmlformats.org/officeDocument/2006/relationships" name="Valuation Allowance and Net Ope" sheetId="45" state="visible" r:id="rId45"/>
    <sheet xmlns:r="http://schemas.openxmlformats.org/officeDocument/2006/relationships" name="Commitments Consists of the fol" sheetId="46" state="visible" r:id="rId46"/>
    <sheet xmlns:r="http://schemas.openxmlformats.org/officeDocument/2006/relationships" name="Commitment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390">
  <si>
    <t>Document and Entity Information - shares</t>
  </si>
  <si>
    <t>3 Months Ended</t>
  </si>
  <si>
    <t>Mar. 31, 2017</t>
  </si>
  <si>
    <t>May 15, 2017</t>
  </si>
  <si>
    <t>Document and Entity Information:</t>
  </si>
  <si>
    <t>Entity Registrant Name</t>
  </si>
  <si>
    <t>UMED HOLDINGS, INC.</t>
  </si>
  <si>
    <t>Entity Trading Symbol</t>
  </si>
  <si>
    <t>umed</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 (Unaudited) - USD ($)</t>
  </si>
  <si>
    <t>Dec. 31, 2016</t>
  </si>
  <si>
    <t>Current Assets</t>
  </si>
  <si>
    <t>Cash</t>
  </si>
  <si>
    <t>Prepaid insurance</t>
  </si>
  <si>
    <t>Total Current Assets</t>
  </si>
  <si>
    <t>Fixed assets</t>
  </si>
  <si>
    <t>Property &amp; equipment</t>
  </si>
  <si>
    <t>Less depreciation</t>
  </si>
  <si>
    <t>Total Fixed Assets</t>
  </si>
  <si>
    <t>Other Assets</t>
  </si>
  <si>
    <t>Total Assets</t>
  </si>
  <si>
    <t>Current Liabilities</t>
  </si>
  <si>
    <t>Accounts payable</t>
  </si>
  <si>
    <t>Stockholder advances</t>
  </si>
  <si>
    <t>Accrued management fees</t>
  </si>
  <si>
    <t>Accrued expenses</t>
  </si>
  <si>
    <t>Note payable</t>
  </si>
  <si>
    <t>Convertible note payable, net of discounts of $0 and $13,647</t>
  </si>
  <si>
    <t>Derivative liability - warrants</t>
  </si>
  <si>
    <t>Total Current Liabilities</t>
  </si>
  <si>
    <t>Total Liabilities</t>
  </si>
  <si>
    <t>Commitments and contingencies</t>
  </si>
  <si>
    <t xml:space="preserve"> </t>
  </si>
  <si>
    <t>Stockholders' Deficit</t>
  </si>
  <si>
    <t>Common Class B stock, 20,000,000 shares authorized, par value $0.0001, 126,938 issued and outstanding at March 31, 2017 and December 31, 2016</t>
  </si>
  <si>
    <t>Common Class A stock 300,000,000 shares authorized, par value $0.0001, 269,030,872 and 231,118,372 issued and outstanding at March 31, 2017 and December 31, 2016, respectively</t>
  </si>
  <si>
    <t>Additional paid-in capital</t>
  </si>
  <si>
    <t>Accumulated deficit</t>
  </si>
  <si>
    <t>Total Stockholders' Deficit</t>
  </si>
  <si>
    <t>Total Liabilities &amp; Stockholders' Deficit</t>
  </si>
  <si>
    <t>Condensed Consolidated Balance Sheet Parentheticals - USD ($)</t>
  </si>
  <si>
    <t>Parentheticals</t>
  </si>
  <si>
    <t>Discount on Convertible note</t>
  </si>
  <si>
    <t>Class B stock par value</t>
  </si>
  <si>
    <t>Class B stock, shares authorized</t>
  </si>
  <si>
    <t>Class B stock, shares issued</t>
  </si>
  <si>
    <t>Class B stock, shares outstanding</t>
  </si>
  <si>
    <t>Class A stock, par value</t>
  </si>
  <si>
    <t>Class A stock, shares authorized</t>
  </si>
  <si>
    <t>Class A stock, shares issued</t>
  </si>
  <si>
    <t>Class A stock, shares outstanding</t>
  </si>
  <si>
    <t>Consolidated Statements of Operations (Unaudited) - USD ($)</t>
  </si>
  <si>
    <t>Mar. 31, 2016</t>
  </si>
  <si>
    <t>Revenue</t>
  </si>
  <si>
    <t>Sales</t>
  </si>
  <si>
    <t>Expenses</t>
  </si>
  <si>
    <t>General and administrative</t>
  </si>
  <si>
    <t>Research and development</t>
  </si>
  <si>
    <t>Depreciation</t>
  </si>
  <si>
    <t>Total Expense</t>
  </si>
  <si>
    <t>Operating loss</t>
  </si>
  <si>
    <t>Other income (expenses)</t>
  </si>
  <si>
    <t>Loss on change in fair value of derivative</t>
  </si>
  <si>
    <t>Interest income (expense)</t>
  </si>
  <si>
    <t>Total other income (expense)</t>
  </si>
  <si>
    <t>Loss before income taxes</t>
  </si>
  <si>
    <t>Provision for income taxes</t>
  </si>
  <si>
    <t>Net loss</t>
  </si>
  <si>
    <t>Net loss per share;</t>
  </si>
  <si>
    <t>Basic and diluted net income (loss) per shares</t>
  </si>
  <si>
    <t>Weighted average shares Outstanding; Basic and diluted</t>
  </si>
  <si>
    <t>Condensed Consolidated Statements of Cash Flows (Unaudited) - USD ($)</t>
  </si>
  <si>
    <t>9 Months Ended</t>
  </si>
  <si>
    <t>Cash Flows from Operating Activities</t>
  </si>
  <si>
    <t>Net Loss from operations</t>
  </si>
  <si>
    <t>Adjustments to reconcile net loss to net cash used in operating activities:</t>
  </si>
  <si>
    <t>Stock based compensation</t>
  </si>
  <si>
    <t>(Gain) loss on derivative</t>
  </si>
  <si>
    <t>Changes in operating assets and liabilities:</t>
  </si>
  <si>
    <t>Prepaid expenses</t>
  </si>
  <si>
    <t>Net Cash Used in Operating Activities</t>
  </si>
  <si>
    <t>Cash Flows from Investing Activities</t>
  </si>
  <si>
    <t>Cash Flows from Financing Activities</t>
  </si>
  <si>
    <t>Shareholder advances, net</t>
  </si>
  <si>
    <t>Proceeds from (payments on) - note payable</t>
  </si>
  <si>
    <t>Payments on convertible notes payable</t>
  </si>
  <si>
    <t>Proceeds from sale of common stock</t>
  </si>
  <si>
    <t>Debt issuance cost.</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taxes</t>
  </si>
  <si>
    <t>Conversion of shareholder advances to common stock</t>
  </si>
  <si>
    <t>SUMMARY OF SIGNIFICANT ACCOUNTING POLICIES {1}</t>
  </si>
  <si>
    <t>SUMMARY OF SIGNIFICANT ACCOUNTING POLICIES</t>
  </si>
  <si>
    <t xml:space="preserve">NOTE 1  SUMMARY OF SIGNIFICANT ACCOUNTING POLICIES Nature of Operations UMED Holdings, Inc. ("UMED" or the "Company") was organized on March 13, 2002 under the laws of the State of Texas as Dynalyst Manufacturing Corporation. On August 18, 2009, in connection with a merger with Universal Media Corporation, a privately held Nevada company, the Company changed its name to Universal Media Corporation ("Universal Media"). The company changed its name to UMED Holdings, Inc. on March 23, 2011. UMED's mission is to operate as a holding company through the acquisition of businesses as wholly-owned subsidiaries that meet some key requirements: (1) solid management that will not have to be replaced in the near future (2) the ability to grow with steady growth to follow and (3) an emphasis on emerging core industry markets, such as energy and metals. It is the Company's intention to add experienced personnel and select strategic partners to manage and operate the acquired business units. In September 2010, UMED acquired 1,440 acres of placer mining claims on Bureau of Land Management land in Mohave County, Arizona. See discussion in Note 3. Due the Company not producing any revenues from its BLM mining leases since its acquisition of the leases, achieving a position of producing cash flow levels to fund the development of its BLM mining leases in December of 2010 and not having current resources for an appraisal, we recognized an impairment charge of $100,000 during the year ended December 31, 2014. In August 2012, the Company acquired 100% of Greenway Innovative Energy, Inc., which owns two patents and proprietary technology for the conversion of natural gas to diesel/jet fuels. </t>
  </si>
  <si>
    <t>BASIS OF PRESENTATION AND GOING CONCERN UNCERTAINTIES</t>
  </si>
  <si>
    <t>NOTE 2 - BASIS OF PRESENTATION AND GOING CONCERN UNCERTAINTIES Principles of Consolidation The accompanying condensed consolidated financial statements include the financial statements of UMED and its wholly-owned subsidiaries. All significant inter-company accounts and transactions were eliminated in consolidation. Basis of Presentation The accompanying unaudited interim condensed consolidated financial statements of the Company have been prepared in accordance with U.S. generally accepted accounting principles ("GAAP") for interim financial information and with the instructions to Form 10-Q and Article 8 of Regulations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periods presented are not necessarily indicative of the results that may be expected for the year ending December 31, 2017. For further information, refer to the consolidated financial statements and footnotes thereto included in the Company's annual report on Form 10-K for the year ended December 31, 2016. The accompanying condensed consolidated financial statements include the accounts of the following entities: Name of Entity % Entity Incorporation Relationship UMED Holdings, Inc. Corporation Texas Parent Universal Media Corporation 100 % Corporation Wyoming Subsidiary Greenway Innovative Energy, Inc. 100 % Corporation Nevada Subsidiary Logistix Technology Systems, Inc. 100 % Corporation Texas Subsidiary Going Concern Uncertainties The accompanying condensed consolidated financial statements have been prepared on a going concern basis, which contemplates realization of assets and the satisfaction of liabilities in the normal course of business. As shown in the accompanying condensed consolidated financial statements, the Company sustained a loss of approximately $5.3 million for the three-month period ended March 31, 2017 and has a working capital deficiency of approximately $2 million and an accumulated deficit of approximately $20 million at March 31, 2017.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 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 The accompanying condensed consolidated financial statements do not include any adjustment to the recorded assets or liabilities that might be necessary should the Company have to curtail operations or be unable to continue in existence.</t>
  </si>
  <si>
    <t>SUMMARY OF SIGNIFICANT ACCOUNTING POLICIES {2}</t>
  </si>
  <si>
    <t>NOTE 3 - SUMMARY OF SIGNIFICANT ACCOUNTING POLICIES A summary of significant accounting policies applied in the presentation of the condensed consolidated financial statements are as follows: 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 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Cash and Cash Equivalents The Company considers all highly liquid investments purchased with an original maturity of three months or less to be cash equivalents. There were no cash equivalents at March 31, 2017 or December 31, 2016.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 Net Loss Per Share, basic and diluted Basic loss per share has been computed by dividing net loss available to common shareholders by the weighted average number of common shares outstanding for the period. Shares issuable upon the exercise of warrants (671,429) have been excluded as a common stock equivalent in the diluted loss per share because their effect is anti-dilutive.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a warrant agreement.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 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March 31, 2017: Description Level 1 Level 2 Level 3 Derivative Liabilities $ $ $ 84,601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three-month period ended March 31, 2017 is as follows: Fair Value Change in New Fair Value January 1, 2017 Fair Value Convertible Notes Conversions March 31, 2017 Derivative Liabilities $ 56,057 $ 28,544 $ 0 $ 0 $ 84,601 All gains and losses on assets and liabilities measured at fair value on a recurring basis and classified as Level 3 within the fair value hierarchy are recognized in other interest income and expense in the accompanying financial statements. Stock Based Compensation The Company follows Accounting Standards Codification subtopic 718-10, Compensation At March 31, 2017, the Company did not have any issued or outstanding stock options. 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 Research and Development The Company accounts for research and development costs in accordance with Accounting Standards Codification subtopic 730-10, Research and Development Issuance of Common Stock The issuance of common stock for other than cash is recorded by the Company at market values. Impact of New Accounting Standards Management does not believe that any other recently issued, but not yet effective accounting pronouncements, if adopted, would have a material effect on the accompanying Condensed consolidated financial statements.</t>
  </si>
  <si>
    <t>PROPERTY, PLANT AND EQUIPMENT</t>
  </si>
  <si>
    <t xml:space="preserve">NOTE 4  PROPERTY, PLANT, AND EQUIPMENT Range of Lives in Years March 31, 2017 December 31, 2016 Equipment 5 $ 2,032 $ 2,032 Furniture and fixtures 5 1,983 1,983 4,015 4,015 Less accumulated depreciation (3,765 ) (3,666 ) $ 250 $ 349 Depreciation expense for the period ended $ 99 </t>
  </si>
  <si>
    <t>TERM NOTES PAYABLE</t>
  </si>
  <si>
    <t xml:space="preserve">NOTE 5  TERM NOTES PAYABLE Term notes payable consisted of the following at March 31, 2017 and December 31, 2016: 2017 2016 Unsecured note payable dated March 8, 2016 to an individual at 5.0% interest, payable upon the Company's availability of cash $ 10,500 $ 13,500 </t>
  </si>
  <si>
    <t>CONVERTIBLE PROMISSORY NOTE</t>
  </si>
  <si>
    <t>CONVERTIBLE PROMISSORY NOTE:</t>
  </si>
  <si>
    <t xml:space="preserve">NOTE 6  CONVERTIBLE PROMISSORY NOTE May 2016 Convertible Note On May 4, 2016, the Company issued a $224,000 convertible promissory note bearing interest at 10.0% per annum to an accredited investor, payable beginning November 10, 2016, in monthly installments of $44,800 plus accrued interest and a cash premium equal to 10.0% of the installment amount. The convertible promissory note was paid on March 4, 2017. The holder had the right under certain circumstances to convert the note into common stock of the Company at a conversion price equal to 70% of the average of the 3 lowest volume weighted average trading prices during the 20-day period ending on the latest complete trading day prior to the conversion date. The Company evaluated the terms of the convertible note in accordance with ASC 815-40, Contracts in Entity's Own Equity, and concluded that the Convertible Note resulted in a derivative. The Company evaluated the terms of the convertible note and concluded that there was a beneficial conversion feature since the convertible note was convertible into shares of common stock at a discount to the market value of the common stock. The discount related to the beneficial conversion feature on the note was valued at $224,000 based on the Black Scholes Model. The discount related to the beneficial conversion feature ($51,829) was amortized over the term of the debt (10 months). For the three months ended March 31, 2017, the Company recognized interest expense of $9,327 related to the amortization of the discount. In connection with the issuance of the $224,000 note, the Company recorded debt issue cost and discount as follows: $20,000 original issue discount and $4,000 debt issue cost, which was amortized over 10 months, with amortization of $3,600 for three months ended March 31, 2017. The convertible promissory note was paid in full on March 10, 2017 reducing the derivative for the 2016 beneficial conversion interest to zero at March 31, 2017. September 2014 Convertible Note In connection with the issuance of a $158,000 convertible promissory note in 2014, the Company issued warrants to purchase shares of common stock. Warrants  recorded at fair value on the balance sheet at $84,601 as of March 31, 2017 and $20,820 at December 31, 2016, which was computed as follows; Commitment Date Expected dividends 0% Expected volatility 237% Expected term: conversion feature 2.3 years Risk free interest rate 0.45% </t>
  </si>
  <si>
    <t>ACCRUED EXPENSES</t>
  </si>
  <si>
    <t xml:space="preserve">NOTE 7  ACCRUED EXPENSES Accrued expenses consisted of the following at March 31, 2017 and December 31, 2016; 2017 2016 Accrued consulting fees $ 249,500 $ 249,500 Accrued interest expense 400 1,022 Total accrued expenses $ 249,900 $ 250,522 </t>
  </si>
  <si>
    <t>CAPITAL STRUCTURE</t>
  </si>
  <si>
    <t xml:space="preserve">NOTE 8 CAPITAL STRUCTURE The Company is authorized to issue 300,000,000 shares of class A common stock with a par value of $.0001 per share and 20,000,000 shares of class B common with a par value of $.0001 per share. Each common stock share has one voting right and the right to dividends, if and when declared by the Board of Directors. Common A Stock At March 31, 2017, there were 269,030,872 shares of class A common stock issued and outstanding. During the three-month period ended March 31, 2017, the Company issued 11,852,500 shares of restricted common stock to 20 individuals through private placements for cash of $833,250 at average price of $0.07 per share. During the three-month period ended March 31, 2017, the Company issued 1,765,000 shares of restricted common stock for consulting services of $194,500 at average price of $0.11 per share. During the three-month period ended March 31, 2017, the Company canceled 5,205,000 shares of common stock received in settlement with a former officer. During the three-month period ended March 31, 2017, the Company authorized the issuance of 29,500,000 to five of its board of directors at an average price of $0.14 per share. The issuance of these shares was exempt from the registration requirements of the Securities Act of 1933 under Section 4 (2) thereof. Class B Common At March 31, 2017, there were 126,938 shares of class B common stock issued and outstanding. Each class B share is convertible, at the option of the class B shareholder, into one share of class A common stock. Stock options, warrants and other rights At March 31, 2017, the Company has not adopted any employee stock option plans. On October 1, 2015, the Company issued 4,000,000 warrants for legal work. The warrants are exercisable at $.20 per share for a period of five years from the date of issue. The Company valued the warrants as of December 31, 2015 at $386,549 using the Black-Scholes Model with expected dividend rate of 0%, expected volatility rate of 189%, expected conversion term of 4.75 years and risk free interest rate of 1.75%. In February 2017, the Company issued 4,000,000 warrants (2,000,000 at $.35 for two years and 2,000,000 at $.45 for three years) as part of a separation agreement with its former president. The Company valued the warrants as of March 31, 2017 at $425,220 using the Black-Scholes Model with expected dividend rate of 0%, expected volatility rate of 787%, expected conversion term of 2 and 3 years and risk free interest rate of 1.75%. </t>
  </si>
  <si>
    <t>RELATED PARTY TRANSACTIONS</t>
  </si>
  <si>
    <t>NOTE 9 - RELATED PARTY TRANSACTIONS Shareholders have made advances to the Company in the amounts of $126,042 during the three months ended March 31, 2016 . The shareholders have elected to convert advances of $0 and $51,500 to shares of common stock at market value ( $.08 per share) and received repayments of $10,000 during the three months ended March 31, 2016.</t>
  </si>
  <si>
    <t>INCOME TAXES</t>
  </si>
  <si>
    <t xml:space="preserve">NOTE 10  INCOME TAXES At March 31, 2017 and December 31, 2016, the Company had approximately $2.0 million and $1.9 million, respectively, of net operating losses ("NOL") carry forwards for federal and state income tax purposes. These losses are available for future years and expire through 2033. Utilization of these losses may be severely or completely limited if the Company undergoes an ownership change pursuant to Internal Revenue Code Section 382. The provision for income taxes for continuing operations consists of the following components for the three months ended March 31, 2017 and the year ended December 31, 2016: 2017 2016 Current $ - $ - Deferred - - Total tax provision for (benefit from) income taxes $ - $ - A comparison of the provision for income tax expense at the federal statutory rate of 34% for the three months ended March 31, 2017 and the year ended December 31, 2016 the Company's effective rate is as follows: 2017 2016 Federal statutory rate (34.0 )% (34.0 )% State tax, net of federal benefit (0.0 ) (0.0 ) Permanent differences and other including surtax exemption 0.0 0.0 Valuation allowance 34.0 34.0 Effective tax rate 0.0 % 0.0 % The net deferred tax assets and liabilities included in the financial statements consist of the following amounts at March 31, 2017 and December 31, 2016: 2017 2016 Deferred tax assets Net operating loss carry forwards $ 6,022,814 $ 5,602,576 Deferred compensation 2,806,698 2,570,198 Stock based compensation 9,944,494 5,165,124 Other 972,192 1,138,307 Total 19,746,198 14,476,205 Less valuation allowance (19,746,198 ) (14,476,205 ) Deferred tax asset - - Deferred tax liabilities Depreciation and amortization $ - $ - Net long-term deferred tax asset $ - $ - The change in the valuation allowance was $5,269,993 and $2,018,074 for the three months ended March 31, 2017 and the year ended December 31, 2016, respectively. The Company has recorded a 100% valuation allowance related to the deferred tax asset for the loss from operations, interest expense, interest income and other income subsequent to the change in ownership, which amounted to $19,746,198 and $14,476,205 at March 31, 2017 and December 31, 2016, respectively. The ultimate realization of deferred tax assets is dependent upon the generation of future taxable income during the periods in which those temporary differences become deductible. Management considers the scheduled reversal of deferred tax liabilities, historical taxable income including available net operating loss carry forwards to offset taxable income, and projected future taxable income in making this assessment. </t>
  </si>
  <si>
    <t>COMMITMENTS</t>
  </si>
  <si>
    <t>NOTE 11  COMMITMENTS Employment Agreements In May 2011, the Company entered into employment agreements with its chief executive officer, president and chief financial officer. The Agreements were for a term of 5 years (ending on May, 31, 2016). During the three months ended March 31, 2016 the Company accrued a total of $90,000 as management fees in accordance with the terms of these agreements. In August 2012, the Company entered into employment agreements with the president and chairman of the board of Greenway Innovative Energy, Inc. for a term of 5 years with compensation of $90,000 per year. In June of 2014, the president's employment agreement was amended to increase his annual pay to $180,000. On April 30, 2015, accrual on the Greenway chairman of the board agreement was ceased due to his absence from the company for more than a year. During the three months ended March 31, 2017 and 2016, the Company accrued $45,000, respectively. Leases In October 2015, the Company entered into a two-year lease for approximately 1,800 square feet a base rate of $2,417 per month. During the three months ended March 31, 2017 and 2016, the Company expensed $8,640 and $7,251, respectively, in, rent expense. The Company has a minimum commitment for 2017 of approximately $11,160 in annual maintenance fees for its BLM mining lease, which are due September 1, 2017. Once the Company enters the production phase, royalties owed to the BLM are equal to 10% of production. Legal On April 22, 2016, the Company filed suit in District Court, Dallas County, Texas against Mamaki of Hawaii, Inc. ("Mamaki"), Hawaiian Beverages, Inc.("HBI"), Curtis Borman and Lee Jenison for breach of Stock Purchase Agreement dated October 29, 2015, wherein the Company sold its shares in Mamaki of Hawaii, Inc. to Hawaiian Beverages, Inc. for $700,000 (along with the assumption of certain debt). The Defendants failed to make payments of $150,000 each on November 30, 2015, December 28, 2015 and January 27, 2016</t>
  </si>
  <si>
    <t>SUBSEQUENT EVENTS</t>
  </si>
  <si>
    <t xml:space="preserve">NOTE 12  SUBSEQUENT EVENTS Subsequent to March 31, 2017, the Company sold 3,511,210 shares of class A restricted common stock to fifteen individuals for $638,000 ($0.182 per share). Subsequent to March 31, 2017, the Company issued 41,666 shares of class A restricted common stock for consulting services and valued the shares at $12,500 ($0.30 per share). </t>
  </si>
  <si>
    <t>ACCOUNTING POLICIES (POLICIES)</t>
  </si>
  <si>
    <t>Accounting Policies:</t>
  </si>
  <si>
    <t>Property &amp; Equipment</t>
  </si>
  <si>
    <t>Property &amp; Equipment Property and equipment is recorded at cost. Major additions and improvements are capitalized. The cost and related accumulated depreciation of equipment retired or sold are removed from the accounts and any differences between the undepreciated amount and the proceeds from the sale are recorded as a gain or loss on sale of equipment. Depreciation is computed using the straight-line method over the estimated useful life of the assets as follows. Equipment 5 to 7 years</t>
  </si>
  <si>
    <t>Impairment of Long-Lived Assets</t>
  </si>
  <si>
    <t xml:space="preserve">Impairment of Long-Lived Assets The Company assesses the impairment of long-lived assets whenever events or changes in circumstances indicate that the carrying amount may not be recoverable, in accordance with ASC Topic 360, "Property, Plant and Equipment." An asset or asset group is considered impaired if its carrying amount exceeds the undiscounted future net cash flow the asset or asset group is expected to generate. If an asset or asset group is considered impaired, the impairment to be recognized is measured by the amount by which the carrying amount of the assets exceeds its fair value. If estimated fair value is less than the book value, the asset is written down to the estimated fair value and an impairment loss is recognized. </t>
  </si>
  <si>
    <t>Revenue Recognition</t>
  </si>
  <si>
    <t xml:space="preserve">Revenue Recognition The Company has not, to date, generated significant revenues. The Company plans to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ASC 605-10 incorporates Accounting Standards Codification subtopic 605-25, Multiple-Element Arraignments </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 </t>
  </si>
  <si>
    <t>Cash and Cash Equivalent</t>
  </si>
  <si>
    <t xml:space="preserve">Cash and Cash Equivalents The Company considers all highly liquid investments purchased with an original maturity of three months or less to be cash equivalents. There were no cash equivalents at March 31, 2017 or December 31, 2016. </t>
  </si>
  <si>
    <t>Income Taxes</t>
  </si>
  <si>
    <t xml:space="preserve"> Income Taxes The Company accounts for income taxes in accordance with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The Company has adopted the provisions of FASB ASC 740-10-05 Accounting for Uncertainty in Income Taxes</t>
  </si>
  <si>
    <t>Net Loss Per Share, basic and diluted</t>
  </si>
  <si>
    <t>Net Loss Per Share, basic and diluted Basic loss per share has been computed by dividing net loss available to common shareholders by the weighted average number of common shares outstanding for the period. Shares issuable upon the exercise of warrants (671,429) have been excluded as a common stock equivalent in the diluted loss per share because their effect is anti-dilutive.</t>
  </si>
  <si>
    <t>Derivative Instruments</t>
  </si>
  <si>
    <t>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See Note 6 below for discussion regarding convertible notes payable and a warrant agreement.</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  Valuation based on unadjusted quoted market prices in active markets for identical assets or liabilities. Level 2  Valuation based on, observable inputs (other than level one prices), quoted market prices for similar assets such as at the measurement date; quoted prices in the market that are not active; or other inputs that are observable, either directly or indirectly. Level 3  Valuation based on unobservable inputs that are supported by little or no market activity, therefore requiring management's best estimate of what market participants would use as fair value.</t>
  </si>
  <si>
    <t>Original Issue Discount</t>
  </si>
  <si>
    <t>Original Issue Discount For certain convertible debt issued, the Company provides the debt holder with an original issue discount ("OID"). An OID is the difference between the original cash proceeds and the amount of the note upon maturity. The Note is originally recorded for the total amount payable. The OID is amortized into interest expense pro-rata over the term of the No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s recorded at fair value is determined using Level 3 inputs, which consider (i) time value, (ii) current market and (iii) contractual prices. The carrying amounts of financial assets and liabilities, such as cash and cash equivalents, receivables, accounts payable, notes payable and other payables, approximate their fair values because of the short maturity of these instruments. The following table represents the Company's assets and liabilities by level measured at fair value on a recurring basis at March 31, 2017: Description Level 1 Level 2 Level 3 Derivative Liabilities $ $ $ 84,601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 The change in the notes payable at fair value for the three-month period ended March 31, 2017 is as follows: Fair Value Change in New Fair Value January 1, 2017 Fair Value Convertible Notes Conversions March 31, 2017 Derivative Liabilities $ 56,057 $ 28,544 $ 0 $ 0 $ 84,601 All gains and losses on assets and liabilities measured at fair value on a recurring basis and classified as Level 3 within the fair value hierarchy are recognized in other interest income and expense in the accompanying financial statements.</t>
  </si>
  <si>
    <t>Stock Based Compensation</t>
  </si>
  <si>
    <t xml:space="preserve">Stock Based Compensation The Company follows Accounting Standards Codification subtopic 718-10, Compensation At March 31, 2017, the Company did not have any issued or outstanding stock options. </t>
  </si>
  <si>
    <t>Concentration and Credit Risk</t>
  </si>
  <si>
    <t>Concentration and Credit Risk Financial instruments and related items, which potentially subject the Company to concentrations of credit risk, consist primarily of cash. The Company places its cash with high credit quality institutions. At times, such deposits may be in excess of the FDIC insurance limit.</t>
  </si>
  <si>
    <t>Research and Development</t>
  </si>
  <si>
    <t>Research and Development The Company accounts for research and development costs in accordance with Accounting Standards Codification subtopic 730-10, Research and Development</t>
  </si>
  <si>
    <t>Issuance of Common Stock</t>
  </si>
  <si>
    <t xml:space="preserve">Issuance of Common Stock The issuance of common stock for other than cash is recorded by the Company at market values. </t>
  </si>
  <si>
    <t>Impact of New Accounting Standards</t>
  </si>
  <si>
    <t xml:space="preserve">Impact of New Accounting Standards Management does not believe that any other recently issued, but not yet effective accounting pronouncements, if adopted, would have a material effect on the accompanying condensed consolidated financial statements. </t>
  </si>
  <si>
    <t>BASIS OF PRESENTATION (TABLES)</t>
  </si>
  <si>
    <t>BASIS OF PRESENTATION (TABLES):</t>
  </si>
  <si>
    <t>The accompanying condensed consolidated financial statements include the accounts of the following entities</t>
  </si>
  <si>
    <t>The accompanying condensed consolidated financial statements include the accounts of the following entities: Name of Entity % Entity Incorporation Relationship UMED Holdings, Inc. Corporation Texas Parent Universal Media Corporation 100 % Corporation Wyoming Subsidiary Greenway Innovative Energy, Inc. 100 % Corporation Nevada Subsidiary Logistix Technology Systems, Inc. 100 % Corporation Texas Subsidiary</t>
  </si>
  <si>
    <t>SIGNIFICANT ACCOUNTING POLICIES (TABLES)</t>
  </si>
  <si>
    <t>SIGNIFICANT ACCOUNTING POLICIES (TABLES):</t>
  </si>
  <si>
    <t>Schedule of Company's assets and liabilities by level measured at fair value on a recurring basis</t>
  </si>
  <si>
    <t>The following table represents the Company's assets and liabilities by level measured at fair value on a recurring basis at March 31, 2017: Description Level 1 Level 2 Level 3 Derivative Liabilities $ $ $ 84,601 The following assets and liabilities are measured on the balance sheets at fair value on a recurring basis utilizing significant unobservable inputs or Level 3 assumptions in their valuation. The following tables provide a reconciliation of the beginning and ending balances of the liabilities:</t>
  </si>
  <si>
    <t>Schedule of Change in the notes payable at fair value for the six month and three month ended June 30,2016</t>
  </si>
  <si>
    <t xml:space="preserve">The change in the notes payable at fair value for the three-month period ended March 31, 2017 is as follows: Fair Value Change in New Fair Value January 1, 2017 Fair Value Convertible Notes Conversions March 31, 2017 Derivative Liabilities $ 56,057 $ 28,544 $ 0 $ 0 $ 84,601 </t>
  </si>
  <si>
    <t>PROPERTY, PLANT AND EQUIPMENT (TABLES)</t>
  </si>
  <si>
    <t>PROPERTY, PLANT AND EQUIPMENT (TABLES):</t>
  </si>
  <si>
    <t>Schedule of Property, Plant and Equipment</t>
  </si>
  <si>
    <t xml:space="preserve"> Range of Lives in Years March 31, 2017 December 31, 2016 Equipment 5 $ 2,032 $ 2,032 Furniture and fixtures 5 1,983 1,983 4,015 4,015 Less accumulated depreciation (3,765 ) (3,666 ) $ 250 $ 349 Depreciation expense for the period ended $ 99 </t>
  </si>
  <si>
    <t>TERM NOTES PAYABLE (TABLES)</t>
  </si>
  <si>
    <t>TERM NOTES PAYABLE (TABLES):</t>
  </si>
  <si>
    <t>Schedule of Term Notes Payable</t>
  </si>
  <si>
    <t xml:space="preserve">Term notes payable consisted of the following at March 31, 2017 and December 31, 2016: 2017 2016 Unsecured note payable dated March 8, 2016 to an individual at 5.0% interest, payable upon the Company's availability of cash $ 10,500 $ 13,500 </t>
  </si>
  <si>
    <t>CONVERTIBLE PROMISSORY NOTE (TABLES)</t>
  </si>
  <si>
    <t>CONVERTIBLE PROMISSORY NOTE (TABLES):</t>
  </si>
  <si>
    <t>Schedule of Warrants recorded at fair value which was computed as follows</t>
  </si>
  <si>
    <t xml:space="preserve">In connection with the issuance of the $158,000 note, the Company recorded warrants as follows: ? Warrants  recorded at fair value on the balance sheet at $63,781 as of March 31, 2017 and $20,820 at December 31, 2016, which was computed as follows; Commitment Date Expected dividends 0% Expected volatility 237% Expected term: conversion feature 2.3 years Risk free interest rate 0.45% </t>
  </si>
  <si>
    <t>ACCRUED EXPENSES (TABLES)</t>
  </si>
  <si>
    <t>ACCRUED EXPENSES (TABLES):</t>
  </si>
  <si>
    <t xml:space="preserve">Accrued expenses consisted of the following at March 31, 2017 and December 31, 2016; 2017 2016 Accrued consulting fees $ 249,500 $ 249,500 Accrued interest expense 400 1,022 Total accrued expenses $ 249,900 $ 250,522 </t>
  </si>
  <si>
    <t>INCOME TAXES (TABLES)</t>
  </si>
  <si>
    <t>INCOME TAXES (TABLES):</t>
  </si>
  <si>
    <t>Schedule of Components of the provision for income taxes for continuing operations</t>
  </si>
  <si>
    <t xml:space="preserve">The provision for income taxes for continuing operations consists of the following components for the three months ended March 31, 2017 and the year ended December 31, 2016: 2017 2016 Current $ - $ - Deferred - - Total tax provision for (benefit from) income taxes $ - $ - </t>
  </si>
  <si>
    <t>Schedule of Comparison of the provision for income tax expense at the federal statutory rate</t>
  </si>
  <si>
    <t>A comparison of the provision for income tax expense at the federal statutory rate of 34% for the three months ended March 31, 2017 and the year ended December 31, 2016 the Company's effective rate is as follows: 2017 2016 Federal statutory rate (34.0 )% (34.0 )% State tax, net of federal benefit (0.0 ) (0.0 ) Permanent differences and other including surtax exemption 0.0 0.0 Valuation allowance 34.0 34.0 Effective tax rate 0.0 % 0.0 %</t>
  </si>
  <si>
    <t>Schedule of Net deferred tax assets and liabilities</t>
  </si>
  <si>
    <t xml:space="preserve">The net deferred tax assets and liabilities included in the financial statements consist of the following amounts at March 31, 2017 and December 31, 2016: 2017 2016 Deferred tax assets Net operating loss carry forwards $ 6,022,814 $ 5,602,576 Deferred compensation 2,806,698 2,570,198 Stock based compensation 9,944,494 5,165,124 Other 972,192 1,138,307 Total 19,746,198 14,476,205 Less valuation allowance (19,746,198 ) (14,476,205 ) Deferred tax asset - - Deferred tax liabilities Depreciation and amortization $ - $ - Net long-term deferred tax asset $ - $ - </t>
  </si>
  <si>
    <t>Nature of Operations Textuals (Details) - USD ($)</t>
  </si>
  <si>
    <t>Dec. 31, 2014</t>
  </si>
  <si>
    <t>Aug. 31, 2012</t>
  </si>
  <si>
    <t>Sep. 30, 2010</t>
  </si>
  <si>
    <t>Nature of Operations textuals</t>
  </si>
  <si>
    <t>Company acquired of Greenway Innovative Energy, Inc.,</t>
  </si>
  <si>
    <t>100.00%</t>
  </si>
  <si>
    <t>UMED has acquired acres of placer mining claims on Bureau of Land Management land in Mohave County, Arizona.</t>
  </si>
  <si>
    <t>Recognized an impairment charge</t>
  </si>
  <si>
    <t>Basis of presentation (Details)</t>
  </si>
  <si>
    <t>Name of the Entity</t>
  </si>
  <si>
    <t>UMED Holdings, Inc.</t>
  </si>
  <si>
    <t>0.00%</t>
  </si>
  <si>
    <t>Universal Media Corporation</t>
  </si>
  <si>
    <t>Greenway Innovative Energy, Inc.</t>
  </si>
  <si>
    <t>Logistix Technology Systems, Inc.</t>
  </si>
  <si>
    <t>Going Concern Uncertainties (Details)</t>
  </si>
  <si>
    <t>Mar. 31, 2017USD ($)</t>
  </si>
  <si>
    <t>Going Concern Uncertainties</t>
  </si>
  <si>
    <t>Companied sustained loss amounted</t>
  </si>
  <si>
    <t>Company incurred accumulated deficit</t>
  </si>
  <si>
    <t>Property and Equipment-Estimated life (Details)</t>
  </si>
  <si>
    <t>Property and Equipment-Estimated life in years</t>
  </si>
  <si>
    <t>Equipment estimated life minimum</t>
  </si>
  <si>
    <t>Equipment estimated life maximum</t>
  </si>
  <si>
    <t>Net Loss Per Share, basic and diluted (Details)</t>
  </si>
  <si>
    <t>Mar. 31, 2017shares</t>
  </si>
  <si>
    <t>Net Loss Per Share, basic and diluted-Details</t>
  </si>
  <si>
    <t>Exercise of warrants has been excluded as a common stock equivalent in the diluted loss per share</t>
  </si>
  <si>
    <t>Change in the notes payable at fair value (Details)</t>
  </si>
  <si>
    <t>Change in the notes payable at fair value Details</t>
  </si>
  <si>
    <t>Derivative Liabilities Fair Value January 1,2017</t>
  </si>
  <si>
    <t>Derivative Liabilities Change in Fair Value</t>
  </si>
  <si>
    <t>Derivative Liabilities New Convertible Notes</t>
  </si>
  <si>
    <t>Derivative Liabilities Conversions</t>
  </si>
  <si>
    <t>Derivative Liabilities Fair Value March 31, 2017</t>
  </si>
  <si>
    <t>Research and Development (Details) - USD ($)</t>
  </si>
  <si>
    <t>Research and Development Details</t>
  </si>
  <si>
    <t>Company incurred research and development expenses</t>
  </si>
  <si>
    <t>Property, Plant and Equipment values (Details) - USD ($)</t>
  </si>
  <si>
    <t>Property, Plant and Equipment values</t>
  </si>
  <si>
    <t>Equipment with Range of Lives in 5 Years</t>
  </si>
  <si>
    <t>Furniture and fixtures with Range of Lives in 5 Years</t>
  </si>
  <si>
    <t>Total value of the assets</t>
  </si>
  <si>
    <t>Less accumulate depreciation</t>
  </si>
  <si>
    <t>Net value of assets,</t>
  </si>
  <si>
    <t>Depreciation expense for the period ended</t>
  </si>
  <si>
    <t>Term notes payable (Details) - USD ($)</t>
  </si>
  <si>
    <t>Term notes payable Details</t>
  </si>
  <si>
    <t>Unsecured note payable dated March 8, 2016 to an individual at 5.0% interest, payable upon the Company's availability of cash</t>
  </si>
  <si>
    <t>Term notes payable Parentheticals (Details)</t>
  </si>
  <si>
    <t>Mar. 08, 2016</t>
  </si>
  <si>
    <t>Term notes payable Parentheticals Details</t>
  </si>
  <si>
    <t>Unsecured note payable to an individual at interest</t>
  </si>
  <si>
    <t>5.00%</t>
  </si>
  <si>
    <t>Convertible promissory note issues (Details) - USD ($)</t>
  </si>
  <si>
    <t>May 04, 2016</t>
  </si>
  <si>
    <t>Sep. 18, 2014</t>
  </si>
  <si>
    <t>Convertible promissory note issues</t>
  </si>
  <si>
    <t>Company issued a convertible promissory note</t>
  </si>
  <si>
    <t>Company issued a convertible promissory note to an accredited investor</t>
  </si>
  <si>
    <t>Convertible promissory note bears interest at a rate per annum</t>
  </si>
  <si>
    <t>10.00%</t>
  </si>
  <si>
    <t>Monthly instalments payable on note</t>
  </si>
  <si>
    <t>Note converted into common stock at conversion price equal to average of 3 lowest volume weighted average trading prices during 20 day</t>
  </si>
  <si>
    <t>70.00%</t>
  </si>
  <si>
    <t>The discount related to the beneficial conversion feature on the note valued at an amount based on intrinsic value</t>
  </si>
  <si>
    <t>Discount related to beneficial conversion feature is amortized over the term of (10 months)</t>
  </si>
  <si>
    <t>Warrants - having a fair value of</t>
  </si>
  <si>
    <t>Expected dividends</t>
  </si>
  <si>
    <t>Expected volatility</t>
  </si>
  <si>
    <t>237.00%</t>
  </si>
  <si>
    <t>Expected term: conversion feature(years)</t>
  </si>
  <si>
    <t>Risk free interest rate</t>
  </si>
  <si>
    <t>0.45%</t>
  </si>
  <si>
    <t>Accrued expenses consisted of the following (Details) - USD ($)</t>
  </si>
  <si>
    <t>Accrued expenses consisted of the following</t>
  </si>
  <si>
    <t>Accrued consulting fees</t>
  </si>
  <si>
    <t>Accrued interest expense</t>
  </si>
  <si>
    <t>Total accrued expenses</t>
  </si>
  <si>
    <t>Class A Common Stock transactions (Details)</t>
  </si>
  <si>
    <t>Mar. 31, 2017USD ($)$ / sharesshares</t>
  </si>
  <si>
    <t>Class A Common Stock transactions</t>
  </si>
  <si>
    <t>Authorized shares of class A common stock</t>
  </si>
  <si>
    <t>Par value per share of class A common stock | $ / shares</t>
  </si>
  <si>
    <t>Authorized shares of class B common stock</t>
  </si>
  <si>
    <t>Par value per share of class B common stock | $ / shares</t>
  </si>
  <si>
    <t>Shares of class A common stock issued and outstanding.</t>
  </si>
  <si>
    <t>Issued shares of restricted common stock to 20 individuals through private placements</t>
  </si>
  <si>
    <t>Issued shares of restricted common stock to 20 individuals through private placements for cash | $</t>
  </si>
  <si>
    <t>Issued shares of restricted common stock to 20 individuals through private placements at average per share | $ / shares</t>
  </si>
  <si>
    <t>Company issued shares of restricted common stock for consulting services</t>
  </si>
  <si>
    <t>Value of shares of restricted common stock issued for consulting services | $</t>
  </si>
  <si>
    <t>Per share value of shares of restricted common stock issued for consulting services | $ / shares</t>
  </si>
  <si>
    <t>Company canceled shares of common stock received in settlement with a former officer</t>
  </si>
  <si>
    <t>Company authorized the issuance of five of its board of directors</t>
  </si>
  <si>
    <t>Company authorized the issuance of five of its board of directors at average per share | $ / shares</t>
  </si>
  <si>
    <t>Class B Stock (Details)</t>
  </si>
  <si>
    <t>Class B Stock</t>
  </si>
  <si>
    <t>Shares of class B stock issued and outstanding</t>
  </si>
  <si>
    <t>Stock options, warrants and other rights (Details) - USD ($)</t>
  </si>
  <si>
    <t>Feb. 28, 2017</t>
  </si>
  <si>
    <t>Dec. 31, 2015</t>
  </si>
  <si>
    <t>Oct. 01, 2015</t>
  </si>
  <si>
    <t>Stock options, warrants and other rights Details</t>
  </si>
  <si>
    <t>Company issued warrants for legal work</t>
  </si>
  <si>
    <t>Warrants are exercisable at per share</t>
  </si>
  <si>
    <t>Company valued the warrants</t>
  </si>
  <si>
    <t>Expected dividend rate</t>
  </si>
  <si>
    <t>Expected volatility rate</t>
  </si>
  <si>
    <t>787.00%</t>
  </si>
  <si>
    <t>189.00%</t>
  </si>
  <si>
    <t>Expected conversion term maximum</t>
  </si>
  <si>
    <t>Expected conversion term minimum</t>
  </si>
  <si>
    <t>1.75%</t>
  </si>
  <si>
    <t>Company issued warrants for as part of a separation agreement</t>
  </si>
  <si>
    <t>The company valued the warrants</t>
  </si>
  <si>
    <t>Related Party (Details) - USD ($)</t>
  </si>
  <si>
    <t>Related Party</t>
  </si>
  <si>
    <t>Shareholders made advances</t>
  </si>
  <si>
    <t>Shareholders converted advances into common stock at market value</t>
  </si>
  <si>
    <t>Shareholders converted advances into common stock at market value per share</t>
  </si>
  <si>
    <t>Received repayments</t>
  </si>
  <si>
    <t>The provision for income taxes for continuing operations (Details) - USD ($)</t>
  </si>
  <si>
    <t>12 Months Ended</t>
  </si>
  <si>
    <t>The provision for income taxes for continuing operations</t>
  </si>
  <si>
    <t>Current</t>
  </si>
  <si>
    <t>Deferred</t>
  </si>
  <si>
    <t>Total tax provision for (benefit from) income taxes</t>
  </si>
  <si>
    <t>Comparison of Provision for income tax expense (Details) - USD ($)</t>
  </si>
  <si>
    <t>Comparison of Provision for income tax expense</t>
  </si>
  <si>
    <t>Federal statutory rate</t>
  </si>
  <si>
    <t>(34.00%)</t>
  </si>
  <si>
    <t>State tax, net of federal benefit</t>
  </si>
  <si>
    <t>Permanent differences and other including surtax exemption</t>
  </si>
  <si>
    <t>Valuation allowance</t>
  </si>
  <si>
    <t>Effective tax rate</t>
  </si>
  <si>
    <t>The net deferred tax assets and liabilities (Details) - USD ($)</t>
  </si>
  <si>
    <t>Deferred tax assets</t>
  </si>
  <si>
    <t>Net operating loss carry forwards</t>
  </si>
  <si>
    <t>Deferred compensation</t>
  </si>
  <si>
    <t>Other</t>
  </si>
  <si>
    <t>Total</t>
  </si>
  <si>
    <t>Less valuation allowance</t>
  </si>
  <si>
    <t>Deferred tax asset</t>
  </si>
  <si>
    <t>Deferred tax liabilities</t>
  </si>
  <si>
    <t>Depreciation and amortization</t>
  </si>
  <si>
    <t>Net long-term deferred tax asset</t>
  </si>
  <si>
    <t>Valuation Allowance and Net Operating Losses Carry Forward (Details) - USD ($)</t>
  </si>
  <si>
    <t>Valuation Allowance and Net Operating Losses Carry Forward</t>
  </si>
  <si>
    <t>Change in the valuation allowance</t>
  </si>
  <si>
    <t>Company has recorded a 100% valuation allowance related to the deferred tax asset for the loss from operations amount</t>
  </si>
  <si>
    <t>Commitments Consists of the following (Details) - USD ($)</t>
  </si>
  <si>
    <t>Apr. 22, 2016</t>
  </si>
  <si>
    <t>Jan. 27, 2016</t>
  </si>
  <si>
    <t>Dec. 28, 2015</t>
  </si>
  <si>
    <t>Nov. 30, 2015</t>
  </si>
  <si>
    <t>Oct. 31, 2015</t>
  </si>
  <si>
    <t>Jun. 30, 2014</t>
  </si>
  <si>
    <t>Commitments Consists of the following</t>
  </si>
  <si>
    <t>Company entered into employment agreements with compensation per year</t>
  </si>
  <si>
    <t>Increase in annual pay</t>
  </si>
  <si>
    <t>Company entered into a two-year lease for approximately 1,800 square feet a base rate</t>
  </si>
  <si>
    <t>Company has a minimum commitment</t>
  </si>
  <si>
    <t>Royalties based on production</t>
  </si>
  <si>
    <t>Company sold its shares in Mamaki of Hawaii, Inc. to Hawaiian Beverages, Inc</t>
  </si>
  <si>
    <t>Defendants failed to make payments</t>
  </si>
  <si>
    <t>Commitments (Details)</t>
  </si>
  <si>
    <t>Mar. 31, 2016USD ($)</t>
  </si>
  <si>
    <t>Mar. 31, 2015USD ($)</t>
  </si>
  <si>
    <t>Commitment details</t>
  </si>
  <si>
    <t>Company accured total management fee</t>
  </si>
  <si>
    <t>Compensation for a term in years</t>
  </si>
  <si>
    <t>Company accrued towards the employment agreements</t>
  </si>
  <si>
    <t>Rent expenses accrued during the period</t>
  </si>
  <si>
    <t>SUBSEQUENT EVENTS (Details)</t>
  </si>
  <si>
    <t>SUBSEQUENT EVENTS Details</t>
  </si>
  <si>
    <t>Company sold shares of class A restricted common stock to fifteen individuals | shares</t>
  </si>
  <si>
    <t>Value of sold shares of class A restricted common stock to fifteen individuals | $</t>
  </si>
  <si>
    <t>Company sold shares of class A restricted common stock to fifteen individuals per share | $ / shares</t>
  </si>
  <si>
    <t>Company issued shares of class A restricted common stock for consulting services | shares</t>
  </si>
  <si>
    <t>Company issued shares of class A restricted common stock for consulting services valued at | $</t>
  </si>
  <si>
    <t>Company issued shares of class A restricted common stock for consulting services per share | $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2386</v>
      </c>
    </row>
    <row r="10" spans="1:3">
      <c r="A10" s="4" t="s">
        <v>16</v>
      </c>
      <c r="B10" s="4" t="s">
        <v>17</v>
      </c>
    </row>
    <row r="11" spans="1:3">
      <c r="A11" s="4" t="s">
        <v>18</v>
      </c>
      <c r="C11" s="5" t="n">
        <v>27258374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8199</v>
      </c>
      <c r="C3" s="7" t="n">
        <v>67964</v>
      </c>
    </row>
    <row r="4" spans="1:3">
      <c r="A4" s="4" t="s">
        <v>33</v>
      </c>
      <c r="B4" s="5" t="n">
        <v>6262</v>
      </c>
      <c r="C4" s="5" t="n">
        <v>13476</v>
      </c>
    </row>
    <row r="5" spans="1:3">
      <c r="A5" s="4" t="s">
        <v>34</v>
      </c>
      <c r="B5" s="5" t="n">
        <v>284461</v>
      </c>
      <c r="C5" s="5" t="n">
        <v>81440</v>
      </c>
    </row>
    <row r="6" spans="1:3">
      <c r="A6" s="3" t="s">
        <v>35</v>
      </c>
    </row>
    <row r="7" spans="1:3">
      <c r="A7" s="4" t="s">
        <v>36</v>
      </c>
      <c r="B7" s="5" t="n">
        <v>4015</v>
      </c>
      <c r="C7" s="5" t="n">
        <v>4015</v>
      </c>
    </row>
    <row r="8" spans="1:3">
      <c r="A8" s="4" t="s">
        <v>37</v>
      </c>
      <c r="B8" s="5" t="n">
        <v>3765</v>
      </c>
      <c r="C8" s="5" t="n">
        <v>3666</v>
      </c>
    </row>
    <row r="9" spans="1:3">
      <c r="A9" s="4" t="s">
        <v>38</v>
      </c>
      <c r="B9" s="5" t="n">
        <v>250</v>
      </c>
      <c r="C9" s="5" t="n">
        <v>349</v>
      </c>
    </row>
    <row r="10" spans="1:3">
      <c r="A10" s="4" t="s">
        <v>39</v>
      </c>
      <c r="B10" s="5" t="n">
        <v>5000</v>
      </c>
      <c r="C10" s="5" t="n">
        <v>5000</v>
      </c>
    </row>
    <row r="11" spans="1:3">
      <c r="A11" s="4" t="s">
        <v>40</v>
      </c>
      <c r="B11" s="5" t="n">
        <v>289711</v>
      </c>
      <c r="C11" s="5" t="n">
        <v>86789</v>
      </c>
    </row>
    <row r="12" spans="1:3">
      <c r="A12" s="3" t="s">
        <v>41</v>
      </c>
    </row>
    <row r="13" spans="1:3">
      <c r="A13" s="4" t="s">
        <v>42</v>
      </c>
      <c r="B13" s="5" t="n">
        <v>27644</v>
      </c>
      <c r="C13" s="5" t="n">
        <v>86518</v>
      </c>
    </row>
    <row r="14" spans="1:3">
      <c r="A14" s="4" t="s">
        <v>43</v>
      </c>
      <c r="B14" s="5" t="n">
        <v>59690</v>
      </c>
      <c r="C14" s="5" t="n">
        <v>59690</v>
      </c>
    </row>
    <row r="15" spans="1:3">
      <c r="A15" s="4" t="s">
        <v>44</v>
      </c>
      <c r="B15" s="5" t="n">
        <v>1931602</v>
      </c>
      <c r="C15" s="5" t="n">
        <v>1916602</v>
      </c>
    </row>
    <row r="16" spans="1:3">
      <c r="A16" s="4" t="s">
        <v>45</v>
      </c>
      <c r="B16" s="5" t="n">
        <v>249900</v>
      </c>
      <c r="C16" s="5" t="n">
        <v>250522</v>
      </c>
    </row>
    <row r="17" spans="1:3">
      <c r="A17" s="4" t="s">
        <v>46</v>
      </c>
      <c r="B17" s="5" t="n">
        <v>10500</v>
      </c>
      <c r="C17" s="5" t="n">
        <v>13500</v>
      </c>
    </row>
    <row r="18" spans="1:3">
      <c r="A18" s="4" t="s">
        <v>47</v>
      </c>
      <c r="B18" s="5" t="n">
        <v>0</v>
      </c>
      <c r="C18" s="5" t="n">
        <v>120753</v>
      </c>
    </row>
    <row r="19" spans="1:3">
      <c r="A19" s="4" t="s">
        <v>48</v>
      </c>
      <c r="B19" s="5" t="n">
        <v>84601</v>
      </c>
      <c r="C19" s="5" t="n">
        <v>56057</v>
      </c>
    </row>
    <row r="20" spans="1:3">
      <c r="A20" s="4" t="s">
        <v>49</v>
      </c>
      <c r="B20" s="5" t="n">
        <v>2363937</v>
      </c>
      <c r="C20" s="5" t="n">
        <v>2503642</v>
      </c>
    </row>
    <row r="21" spans="1:3">
      <c r="A21" s="4" t="s">
        <v>50</v>
      </c>
      <c r="B21" s="5" t="n">
        <v>2363937</v>
      </c>
      <c r="C21" s="5" t="n">
        <v>2503642</v>
      </c>
    </row>
    <row r="22" spans="1:3">
      <c r="A22" s="4" t="s">
        <v>51</v>
      </c>
      <c r="B22" s="4" t="s">
        <v>52</v>
      </c>
      <c r="C22" s="4" t="s">
        <v>52</v>
      </c>
    </row>
    <row r="23" spans="1:3">
      <c r="A23" s="3" t="s">
        <v>53</v>
      </c>
    </row>
    <row r="24" spans="1:3">
      <c r="A24" s="4" t="s">
        <v>54</v>
      </c>
      <c r="B24" s="5" t="n">
        <v>13</v>
      </c>
      <c r="C24" s="5" t="n">
        <v>13</v>
      </c>
    </row>
    <row r="25" spans="1:3">
      <c r="A25" s="4" t="s">
        <v>55</v>
      </c>
      <c r="B25" s="5" t="n">
        <v>26905</v>
      </c>
      <c r="C25" s="5" t="n">
        <v>23114</v>
      </c>
    </row>
    <row r="26" spans="1:3">
      <c r="A26" s="4" t="s">
        <v>56</v>
      </c>
      <c r="B26" s="5" t="n">
        <v>17645054</v>
      </c>
      <c r="C26" s="5" t="n">
        <v>12036225</v>
      </c>
    </row>
    <row r="27" spans="1:3">
      <c r="A27" s="4" t="s">
        <v>57</v>
      </c>
      <c r="B27" s="5" t="n">
        <v>-19746198</v>
      </c>
      <c r="C27" s="5" t="n">
        <v>-14476205</v>
      </c>
    </row>
    <row r="28" spans="1:3">
      <c r="A28" s="4" t="s">
        <v>58</v>
      </c>
      <c r="B28" s="5" t="n">
        <v>-2101226</v>
      </c>
      <c r="C28" s="5" t="n">
        <v>-2416853</v>
      </c>
    </row>
    <row r="29" spans="1:3">
      <c r="A29" s="4" t="s">
        <v>59</v>
      </c>
      <c r="B29" s="7" t="n">
        <v>289711</v>
      </c>
      <c r="C29" s="7" t="n">
        <v>86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v>
      </c>
      <c r="B1" s="2" t="s">
        <v>208</v>
      </c>
      <c r="C1" s="2" t="s">
        <v>209</v>
      </c>
      <c r="D1" s="2" t="s">
        <v>210</v>
      </c>
    </row>
    <row r="2" spans="1:4">
      <c r="A2" s="3" t="s">
        <v>211</v>
      </c>
    </row>
    <row r="3" spans="1:4">
      <c r="A3" s="4" t="s">
        <v>212</v>
      </c>
      <c r="C3" s="4" t="s">
        <v>213</v>
      </c>
    </row>
    <row r="4" spans="1:4">
      <c r="A4" s="4" t="s">
        <v>214</v>
      </c>
      <c r="D4" s="7" t="n">
        <v>1440</v>
      </c>
    </row>
    <row r="5" spans="1:4">
      <c r="A5" s="4" t="s">
        <v>215</v>
      </c>
      <c r="B5" s="7" t="n">
        <v>1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14"/>
  </cols>
  <sheetData>
    <row r="1" spans="1:2">
      <c r="A1" s="1" t="s">
        <v>216</v>
      </c>
      <c r="B1" s="2" t="s">
        <v>30</v>
      </c>
    </row>
    <row r="2" spans="1:2">
      <c r="A2" s="3" t="s">
        <v>217</v>
      </c>
    </row>
    <row r="3" spans="1:2">
      <c r="A3" s="4" t="s">
        <v>218</v>
      </c>
      <c r="B3" s="4" t="s">
        <v>219</v>
      </c>
    </row>
    <row r="4" spans="1:2">
      <c r="A4" s="4" t="s">
        <v>220</v>
      </c>
      <c r="B4" s="4" t="s">
        <v>213</v>
      </c>
    </row>
    <row r="5" spans="1:2">
      <c r="A5" s="4" t="s">
        <v>221</v>
      </c>
      <c r="B5" s="4" t="s">
        <v>213</v>
      </c>
    </row>
    <row r="6" spans="1:2">
      <c r="A6" s="4" t="s">
        <v>222</v>
      </c>
      <c r="B6" s="4" t="s">
        <v>2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23</v>
      </c>
      <c r="B1" s="2" t="s">
        <v>1</v>
      </c>
    </row>
    <row r="2" spans="1:2">
      <c r="B2" s="2" t="s">
        <v>224</v>
      </c>
    </row>
    <row r="3" spans="1:2">
      <c r="A3" s="3" t="s">
        <v>225</v>
      </c>
    </row>
    <row r="4" spans="1:2">
      <c r="A4" s="4" t="s">
        <v>226</v>
      </c>
      <c r="B4" s="7" t="n">
        <v>5300000</v>
      </c>
    </row>
    <row r="5" spans="1:2">
      <c r="A5" s="4" t="s">
        <v>227</v>
      </c>
      <c r="B5" s="7" t="n">
        <v>2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228</v>
      </c>
      <c r="B1" s="2" t="s">
        <v>2</v>
      </c>
    </row>
    <row r="2" spans="1:2">
      <c r="A2" s="3" t="s">
        <v>229</v>
      </c>
    </row>
    <row r="3" spans="1:2">
      <c r="A3" s="4" t="s">
        <v>230</v>
      </c>
      <c r="B3" s="5" t="n">
        <v>5</v>
      </c>
    </row>
    <row r="4" spans="1:2">
      <c r="A4" s="4" t="s">
        <v>231</v>
      </c>
      <c r="B4" s="5" t="n">
        <v>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v>
      </c>
      <c r="B1" s="2" t="s">
        <v>2</v>
      </c>
      <c r="C1" s="2" t="s">
        <v>30</v>
      </c>
    </row>
    <row r="2" spans="1:3">
      <c r="A2" s="3" t="s">
        <v>61</v>
      </c>
    </row>
    <row r="3" spans="1:3">
      <c r="A3" s="4" t="s">
        <v>62</v>
      </c>
      <c r="B3" s="7" t="n">
        <v>0</v>
      </c>
      <c r="C3" s="7" t="n">
        <v>13647</v>
      </c>
    </row>
    <row r="4" spans="1:3">
      <c r="A4" s="4" t="s">
        <v>63</v>
      </c>
      <c r="B4" s="8" t="n">
        <v>0.0001</v>
      </c>
      <c r="C4" s="8" t="n">
        <v>0.0001</v>
      </c>
    </row>
    <row r="5" spans="1:3">
      <c r="A5" s="4" t="s">
        <v>64</v>
      </c>
      <c r="B5" s="5" t="n">
        <v>20000000</v>
      </c>
      <c r="C5" s="5" t="n">
        <v>20000000</v>
      </c>
    </row>
    <row r="6" spans="1:3">
      <c r="A6" s="4" t="s">
        <v>65</v>
      </c>
      <c r="B6" s="5" t="n">
        <v>126938</v>
      </c>
      <c r="C6" s="5" t="n">
        <v>126938</v>
      </c>
    </row>
    <row r="7" spans="1:3">
      <c r="A7" s="4" t="s">
        <v>66</v>
      </c>
      <c r="B7" s="5" t="n">
        <v>126938</v>
      </c>
      <c r="C7" s="5" t="n">
        <v>126938</v>
      </c>
    </row>
    <row r="8" spans="1:3">
      <c r="A8" s="4" t="s">
        <v>67</v>
      </c>
      <c r="B8" s="8" t="n">
        <v>0.0001</v>
      </c>
      <c r="C8" s="8" t="n">
        <v>0.0001</v>
      </c>
    </row>
    <row r="9" spans="1:3">
      <c r="A9" s="4" t="s">
        <v>68</v>
      </c>
      <c r="B9" s="5" t="n">
        <v>300000000</v>
      </c>
      <c r="C9" s="5" t="n">
        <v>300000000</v>
      </c>
    </row>
    <row r="10" spans="1:3">
      <c r="A10" s="4" t="s">
        <v>69</v>
      </c>
      <c r="B10" s="5" t="n">
        <v>269030872</v>
      </c>
      <c r="C10" s="5" t="n">
        <v>231118372</v>
      </c>
    </row>
    <row r="11" spans="1:3">
      <c r="A11" s="4" t="s">
        <v>70</v>
      </c>
      <c r="B11" s="5" t="n">
        <v>269030872</v>
      </c>
      <c r="C11" s="5" t="n">
        <v>2311183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32</v>
      </c>
      <c r="B1" s="2" t="s">
        <v>233</v>
      </c>
    </row>
    <row r="2" spans="1:2">
      <c r="A2" s="3" t="s">
        <v>234</v>
      </c>
    </row>
    <row r="3" spans="1:2">
      <c r="A3" s="4" t="s">
        <v>235</v>
      </c>
      <c r="B3" s="5" t="n">
        <v>-6714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36</v>
      </c>
      <c r="B1" s="2" t="s">
        <v>1</v>
      </c>
    </row>
    <row r="2" spans="1:2">
      <c r="B2" s="2" t="s">
        <v>224</v>
      </c>
    </row>
    <row r="3" spans="1:2">
      <c r="A3" s="3" t="s">
        <v>237</v>
      </c>
    </row>
    <row r="4" spans="1:2">
      <c r="A4" s="4" t="s">
        <v>238</v>
      </c>
      <c r="B4" s="7" t="n">
        <v>56057</v>
      </c>
    </row>
    <row r="5" spans="1:2">
      <c r="A5" s="4" t="s">
        <v>239</v>
      </c>
      <c r="B5" s="5" t="n">
        <v>28544</v>
      </c>
    </row>
    <row r="6" spans="1:2">
      <c r="A6" s="4" t="s">
        <v>240</v>
      </c>
      <c r="B6" s="5" t="n">
        <v>0</v>
      </c>
    </row>
    <row r="7" spans="1:2">
      <c r="A7" s="4" t="s">
        <v>241</v>
      </c>
      <c r="B7" s="5" t="n">
        <v>0</v>
      </c>
    </row>
    <row r="8" spans="1:2">
      <c r="A8" s="4" t="s">
        <v>242</v>
      </c>
      <c r="B8" s="7" t="n">
        <v>846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3</v>
      </c>
      <c r="B1" s="2" t="s">
        <v>1</v>
      </c>
    </row>
    <row r="2" spans="1:3">
      <c r="B2" s="2" t="s">
        <v>2</v>
      </c>
      <c r="C2" s="2" t="s">
        <v>72</v>
      </c>
    </row>
    <row r="3" spans="1:3">
      <c r="A3" s="3" t="s">
        <v>244</v>
      </c>
    </row>
    <row r="4" spans="1:3">
      <c r="A4" s="4" t="s">
        <v>245</v>
      </c>
      <c r="B4" s="7" t="n">
        <v>177658</v>
      </c>
      <c r="C4" s="7" t="n">
        <v>1648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6</v>
      </c>
      <c r="B1" s="2" t="s">
        <v>2</v>
      </c>
      <c r="C1" s="2" t="s">
        <v>30</v>
      </c>
    </row>
    <row r="2" spans="1:3">
      <c r="A2" s="3" t="s">
        <v>247</v>
      </c>
    </row>
    <row r="3" spans="1:3">
      <c r="A3" s="4" t="s">
        <v>248</v>
      </c>
      <c r="B3" s="7" t="n">
        <v>2032</v>
      </c>
      <c r="C3" s="7" t="n">
        <v>2032</v>
      </c>
    </row>
    <row r="4" spans="1:3">
      <c r="A4" s="4" t="s">
        <v>249</v>
      </c>
      <c r="B4" s="5" t="n">
        <v>1983</v>
      </c>
      <c r="C4" s="5" t="n">
        <v>1983</v>
      </c>
    </row>
    <row r="5" spans="1:3">
      <c r="A5" s="4" t="s">
        <v>250</v>
      </c>
      <c r="B5" s="5" t="n">
        <v>4015</v>
      </c>
      <c r="C5" s="5" t="n">
        <v>4015</v>
      </c>
    </row>
    <row r="6" spans="1:3">
      <c r="A6" s="4" t="s">
        <v>251</v>
      </c>
      <c r="B6" s="5" t="n">
        <v>-3765</v>
      </c>
      <c r="C6" s="5" t="n">
        <v>-3666</v>
      </c>
    </row>
    <row r="7" spans="1:3">
      <c r="A7" s="4" t="s">
        <v>252</v>
      </c>
      <c r="B7" s="5" t="n">
        <v>250</v>
      </c>
      <c r="C7" s="5" t="n">
        <v>349</v>
      </c>
    </row>
    <row r="8" spans="1:3">
      <c r="A8" s="4" t="s">
        <v>253</v>
      </c>
      <c r="B8" s="7" t="n">
        <v>99</v>
      </c>
      <c r="C8"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0</v>
      </c>
    </row>
    <row r="2" spans="1:3">
      <c r="A2" s="3" t="s">
        <v>255</v>
      </c>
    </row>
    <row r="3" spans="1:3">
      <c r="A3" s="4" t="s">
        <v>256</v>
      </c>
      <c r="B3" s="7" t="n">
        <v>10500</v>
      </c>
      <c r="C3" s="7" t="n">
        <v>13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4"/>
  </cols>
  <sheetData>
    <row r="1" spans="1:2">
      <c r="A1" s="1" t="s">
        <v>257</v>
      </c>
      <c r="B1" s="2" t="s">
        <v>258</v>
      </c>
    </row>
    <row r="2" spans="1:2">
      <c r="A2" s="3" t="s">
        <v>259</v>
      </c>
    </row>
    <row r="3" spans="1:2">
      <c r="A3" s="4" t="s">
        <v>260</v>
      </c>
      <c r="B3" s="4" t="s">
        <v>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262</v>
      </c>
      <c r="B1" s="2" t="s">
        <v>2</v>
      </c>
      <c r="C1" s="2" t="s">
        <v>30</v>
      </c>
      <c r="D1" s="2" t="s">
        <v>263</v>
      </c>
      <c r="E1" s="2" t="s">
        <v>264</v>
      </c>
    </row>
    <row r="2" spans="1:5">
      <c r="A2" s="3" t="s">
        <v>265</v>
      </c>
    </row>
    <row r="3" spans="1:5">
      <c r="A3" s="4" t="s">
        <v>266</v>
      </c>
      <c r="D3" s="7" t="n">
        <v>224000</v>
      </c>
    </row>
    <row r="4" spans="1:5">
      <c r="A4" s="4" t="s">
        <v>267</v>
      </c>
      <c r="E4" s="7" t="n">
        <v>158000</v>
      </c>
    </row>
    <row r="5" spans="1:5">
      <c r="A5" s="4" t="s">
        <v>268</v>
      </c>
      <c r="D5" s="4" t="s">
        <v>269</v>
      </c>
      <c r="E5" s="4" t="s">
        <v>269</v>
      </c>
    </row>
    <row r="6" spans="1:5">
      <c r="A6" s="4" t="s">
        <v>270</v>
      </c>
      <c r="D6" s="7" t="n">
        <v>44800</v>
      </c>
      <c r="E6" s="7" t="n">
        <v>31600</v>
      </c>
    </row>
    <row r="7" spans="1:5">
      <c r="A7" s="4" t="s">
        <v>271</v>
      </c>
      <c r="D7" s="4" t="s">
        <v>272</v>
      </c>
      <c r="E7" s="4" t="s">
        <v>272</v>
      </c>
    </row>
    <row r="8" spans="1:5">
      <c r="A8" s="4" t="s">
        <v>273</v>
      </c>
      <c r="D8" s="7" t="n">
        <v>224000</v>
      </c>
      <c r="E8" s="7" t="n">
        <v>158000</v>
      </c>
    </row>
    <row r="9" spans="1:5">
      <c r="A9" s="4" t="s">
        <v>274</v>
      </c>
      <c r="D9" s="7" t="n">
        <v>51829</v>
      </c>
    </row>
    <row r="10" spans="1:5">
      <c r="A10" s="4" t="s">
        <v>275</v>
      </c>
      <c r="B10" s="7" t="n">
        <v>84601</v>
      </c>
      <c r="C10" s="7" t="n">
        <v>20820</v>
      </c>
    </row>
    <row r="11" spans="1:5">
      <c r="A11" s="4" t="s">
        <v>276</v>
      </c>
      <c r="E11" s="4" t="s">
        <v>219</v>
      </c>
    </row>
    <row r="12" spans="1:5">
      <c r="A12" s="4" t="s">
        <v>277</v>
      </c>
      <c r="E12" s="4" t="s">
        <v>278</v>
      </c>
    </row>
    <row r="13" spans="1:5">
      <c r="A13" s="4" t="s">
        <v>279</v>
      </c>
      <c r="E13" s="10" t="n">
        <v>2.3</v>
      </c>
    </row>
    <row r="14" spans="1:5">
      <c r="A14" s="4" t="s">
        <v>280</v>
      </c>
      <c r="E14"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2</v>
      </c>
      <c r="B1" s="2" t="s">
        <v>2</v>
      </c>
      <c r="C1" s="2" t="s">
        <v>30</v>
      </c>
    </row>
    <row r="2" spans="1:3">
      <c r="A2" s="3" t="s">
        <v>283</v>
      </c>
    </row>
    <row r="3" spans="1:3">
      <c r="A3" s="4" t="s">
        <v>284</v>
      </c>
      <c r="B3" s="7" t="n">
        <v>249500</v>
      </c>
      <c r="C3" s="7" t="n">
        <v>249500</v>
      </c>
    </row>
    <row r="4" spans="1:3">
      <c r="A4" s="4" t="s">
        <v>285</v>
      </c>
      <c r="B4" s="5" t="n">
        <v>400</v>
      </c>
      <c r="C4" s="5" t="n">
        <v>1022</v>
      </c>
    </row>
    <row r="5" spans="1:3">
      <c r="A5" s="4" t="s">
        <v>286</v>
      </c>
      <c r="B5" s="7" t="n">
        <v>249900</v>
      </c>
      <c r="C5" s="7" t="n">
        <v>2505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87</v>
      </c>
      <c r="B1" s="2" t="s">
        <v>1</v>
      </c>
    </row>
    <row r="2" spans="1:2">
      <c r="B2" s="2" t="s">
        <v>288</v>
      </c>
    </row>
    <row r="3" spans="1:2">
      <c r="A3" s="3" t="s">
        <v>289</v>
      </c>
    </row>
    <row r="4" spans="1:2">
      <c r="A4" s="4" t="s">
        <v>290</v>
      </c>
      <c r="B4" s="5" t="n">
        <v>300000000</v>
      </c>
    </row>
    <row r="5" spans="1:2">
      <c r="A5" s="4" t="s">
        <v>291</v>
      </c>
      <c r="B5" s="8" t="n">
        <v>0.0001</v>
      </c>
    </row>
    <row r="6" spans="1:2">
      <c r="A6" s="4" t="s">
        <v>292</v>
      </c>
      <c r="B6" s="5" t="n">
        <v>20000000</v>
      </c>
    </row>
    <row r="7" spans="1:2">
      <c r="A7" s="4" t="s">
        <v>293</v>
      </c>
      <c r="B7" s="8" t="n">
        <v>0.0001</v>
      </c>
    </row>
    <row r="8" spans="1:2">
      <c r="A8" s="4" t="s">
        <v>294</v>
      </c>
      <c r="B8" s="5" t="n">
        <v>239530872</v>
      </c>
    </row>
    <row r="9" spans="1:2">
      <c r="A9" s="4" t="s">
        <v>295</v>
      </c>
      <c r="B9" s="5" t="n">
        <v>11852500</v>
      </c>
    </row>
    <row r="10" spans="1:2">
      <c r="A10" s="4" t="s">
        <v>296</v>
      </c>
      <c r="B10" s="7" t="n">
        <v>833250</v>
      </c>
    </row>
    <row r="11" spans="1:2">
      <c r="A11" s="4" t="s">
        <v>297</v>
      </c>
      <c r="B11" s="9" t="n">
        <v>0.07000000000000001</v>
      </c>
    </row>
    <row r="12" spans="1:2">
      <c r="A12" s="4" t="s">
        <v>298</v>
      </c>
      <c r="B12" s="5" t="n">
        <v>1765000</v>
      </c>
    </row>
    <row r="13" spans="1:2">
      <c r="A13" s="4" t="s">
        <v>299</v>
      </c>
      <c r="B13" s="7" t="n">
        <v>194500</v>
      </c>
    </row>
    <row r="14" spans="1:2">
      <c r="A14" s="4" t="s">
        <v>300</v>
      </c>
      <c r="B14" s="9" t="n">
        <v>0.11</v>
      </c>
    </row>
    <row r="15" spans="1:2">
      <c r="A15" s="4" t="s">
        <v>301</v>
      </c>
      <c r="B15" s="5" t="n">
        <v>5205000</v>
      </c>
    </row>
    <row r="16" spans="1:2">
      <c r="A16" s="4" t="s">
        <v>302</v>
      </c>
      <c r="B16" s="5" t="n">
        <v>29500000</v>
      </c>
    </row>
    <row r="17" spans="1:2">
      <c r="A17" s="4" t="s">
        <v>303</v>
      </c>
      <c r="B17" s="9" t="n">
        <v>0.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304</v>
      </c>
      <c r="B1" s="2" t="s">
        <v>233</v>
      </c>
    </row>
    <row r="2" spans="1:2">
      <c r="A2" s="3" t="s">
        <v>305</v>
      </c>
    </row>
    <row r="3" spans="1:2">
      <c r="A3" s="4" t="s">
        <v>306</v>
      </c>
      <c r="B3" s="5" t="n">
        <v>1269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0</v>
      </c>
      <c r="C4" s="7" t="n">
        <v>0</v>
      </c>
    </row>
    <row r="5" spans="1:3">
      <c r="A5" s="3" t="s">
        <v>75</v>
      </c>
    </row>
    <row r="6" spans="1:3">
      <c r="A6" s="4" t="s">
        <v>76</v>
      </c>
      <c r="B6" s="5" t="n">
        <v>5048380</v>
      </c>
      <c r="C6" s="5" t="n">
        <v>289493</v>
      </c>
    </row>
    <row r="7" spans="1:3">
      <c r="A7" s="4" t="s">
        <v>77</v>
      </c>
      <c r="B7" s="5" t="n">
        <v>177658</v>
      </c>
      <c r="C7" s="5" t="n">
        <v>164835</v>
      </c>
    </row>
    <row r="8" spans="1:3">
      <c r="A8" s="4" t="s">
        <v>78</v>
      </c>
      <c r="B8" s="5" t="n">
        <v>99</v>
      </c>
      <c r="C8" s="5" t="n">
        <v>99</v>
      </c>
    </row>
    <row r="9" spans="1:3">
      <c r="A9" s="4" t="s">
        <v>79</v>
      </c>
      <c r="B9" s="7" t="n">
        <v>5226137</v>
      </c>
      <c r="C9" s="7" t="n">
        <v>454427</v>
      </c>
    </row>
    <row r="10" spans="1:3">
      <c r="A10" s="4" t="s">
        <v>80</v>
      </c>
      <c r="B10" s="7" t="n">
        <v>-5226137</v>
      </c>
      <c r="C10" s="7" t="n">
        <v>-454427</v>
      </c>
    </row>
    <row r="11" spans="1:3">
      <c r="A11" s="3" t="s">
        <v>81</v>
      </c>
    </row>
    <row r="12" spans="1:3">
      <c r="A12" s="4" t="s">
        <v>82</v>
      </c>
      <c r="B12" s="7" t="n">
        <v>-53385</v>
      </c>
      <c r="C12" s="7" t="n">
        <v>-40098</v>
      </c>
    </row>
    <row r="13" spans="1:3">
      <c r="A13" s="4" t="s">
        <v>83</v>
      </c>
      <c r="B13" s="5" t="n">
        <v>9529</v>
      </c>
      <c r="C13" s="5" t="n">
        <v>-115</v>
      </c>
    </row>
    <row r="14" spans="1:3">
      <c r="A14" s="4" t="s">
        <v>84</v>
      </c>
      <c r="B14" s="5" t="n">
        <v>-43856</v>
      </c>
      <c r="C14" s="5" t="n">
        <v>-40213</v>
      </c>
    </row>
    <row r="15" spans="1:3">
      <c r="A15" s="4" t="s">
        <v>85</v>
      </c>
      <c r="B15" s="5" t="n">
        <v>-5269993</v>
      </c>
      <c r="C15" s="5" t="n">
        <v>-494640</v>
      </c>
    </row>
    <row r="16" spans="1:3">
      <c r="A16" s="4" t="s">
        <v>86</v>
      </c>
      <c r="B16" s="5" t="n">
        <v>0</v>
      </c>
      <c r="C16" s="5" t="n">
        <v>0</v>
      </c>
    </row>
    <row r="17" spans="1:3">
      <c r="A17" s="4" t="s">
        <v>87</v>
      </c>
      <c r="B17" s="7" t="n">
        <v>-5269993</v>
      </c>
      <c r="C17" s="7" t="n">
        <v>-494640</v>
      </c>
    </row>
    <row r="18" spans="1:3">
      <c r="A18" s="3" t="s">
        <v>88</v>
      </c>
    </row>
    <row r="19" spans="1:3">
      <c r="A19" s="4" t="s">
        <v>89</v>
      </c>
      <c r="B19" s="9" t="n">
        <v>-0.02</v>
      </c>
      <c r="C19" s="7" t="n">
        <v>0</v>
      </c>
    </row>
    <row r="20" spans="1:3">
      <c r="A20" s="4" t="s">
        <v>90</v>
      </c>
      <c r="B20" s="5" t="n">
        <v>266208372</v>
      </c>
      <c r="C20" s="5" t="n">
        <v>1864412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07</v>
      </c>
      <c r="B1" s="2" t="s">
        <v>2</v>
      </c>
      <c r="C1" s="2" t="s">
        <v>308</v>
      </c>
      <c r="D1" s="2" t="s">
        <v>309</v>
      </c>
      <c r="E1" s="2" t="s">
        <v>310</v>
      </c>
    </row>
    <row r="2" spans="1:5">
      <c r="A2" s="3" t="s">
        <v>311</v>
      </c>
    </row>
    <row r="3" spans="1:5">
      <c r="A3" s="4" t="s">
        <v>312</v>
      </c>
      <c r="E3" s="5" t="n">
        <v>4000000</v>
      </c>
    </row>
    <row r="4" spans="1:5">
      <c r="A4" s="4" t="s">
        <v>313</v>
      </c>
      <c r="E4" s="9" t="n">
        <v>0.2</v>
      </c>
    </row>
    <row r="5" spans="1:5">
      <c r="A5" s="4" t="s">
        <v>314</v>
      </c>
      <c r="D5" s="7" t="n">
        <v>386549</v>
      </c>
    </row>
    <row r="6" spans="1:5">
      <c r="A6" s="4" t="s">
        <v>315</v>
      </c>
      <c r="B6" s="4" t="s">
        <v>219</v>
      </c>
      <c r="E6" s="4" t="s">
        <v>219</v>
      </c>
    </row>
    <row r="7" spans="1:5">
      <c r="A7" s="4" t="s">
        <v>316</v>
      </c>
      <c r="B7" s="4" t="s">
        <v>317</v>
      </c>
      <c r="E7" s="4" t="s">
        <v>318</v>
      </c>
    </row>
    <row r="8" spans="1:5">
      <c r="A8" s="4" t="s">
        <v>319</v>
      </c>
      <c r="B8" s="5" t="n">
        <v>3</v>
      </c>
      <c r="E8" s="11" t="n">
        <v>4.75</v>
      </c>
    </row>
    <row r="9" spans="1:5">
      <c r="A9" s="4" t="s">
        <v>320</v>
      </c>
      <c r="B9" s="5" t="n">
        <v>2</v>
      </c>
    </row>
    <row r="10" spans="1:5">
      <c r="A10" s="4" t="s">
        <v>280</v>
      </c>
      <c r="B10" s="4" t="s">
        <v>321</v>
      </c>
      <c r="E10" s="4" t="s">
        <v>321</v>
      </c>
    </row>
    <row r="11" spans="1:5">
      <c r="A11" s="4" t="s">
        <v>322</v>
      </c>
      <c r="C11" s="5" t="n">
        <v>4000000</v>
      </c>
    </row>
    <row r="12" spans="1:5">
      <c r="A12" s="4" t="s">
        <v>323</v>
      </c>
      <c r="B12" s="7" t="n">
        <v>4252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24</v>
      </c>
      <c r="B1" s="2" t="s">
        <v>1</v>
      </c>
    </row>
    <row r="2" spans="1:3">
      <c r="B2" s="2" t="s">
        <v>2</v>
      </c>
      <c r="C2" s="2" t="s">
        <v>72</v>
      </c>
    </row>
    <row r="3" spans="1:3">
      <c r="A3" s="3" t="s">
        <v>325</v>
      </c>
    </row>
    <row r="4" spans="1:3">
      <c r="A4" s="4" t="s">
        <v>326</v>
      </c>
      <c r="B4" s="7" t="n">
        <v>0</v>
      </c>
      <c r="C4" s="7" t="n">
        <v>126042</v>
      </c>
    </row>
    <row r="5" spans="1:3">
      <c r="A5" s="4" t="s">
        <v>327</v>
      </c>
      <c r="B5" s="7" t="n">
        <v>0</v>
      </c>
      <c r="C5" s="7" t="n">
        <v>51500</v>
      </c>
    </row>
    <row r="6" spans="1:3">
      <c r="A6" s="4" t="s">
        <v>328</v>
      </c>
      <c r="B6" s="7" t="n">
        <v>0</v>
      </c>
      <c r="C6" s="9" t="n">
        <v>0.08</v>
      </c>
    </row>
    <row r="7" spans="1:3">
      <c r="A7" s="4" t="s">
        <v>329</v>
      </c>
      <c r="B7" s="7" t="n">
        <v>0</v>
      </c>
      <c r="C7" s="7" t="n">
        <v>1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30</v>
      </c>
      <c r="B1" s="2" t="s">
        <v>1</v>
      </c>
      <c r="C1" s="2" t="s">
        <v>331</v>
      </c>
    </row>
    <row r="2" spans="1:3">
      <c r="B2" s="2" t="s">
        <v>2</v>
      </c>
      <c r="C2" s="2" t="s">
        <v>30</v>
      </c>
    </row>
    <row r="3" spans="1:3">
      <c r="A3" s="3" t="s">
        <v>332</v>
      </c>
    </row>
    <row r="4" spans="1:3">
      <c r="A4" s="4" t="s">
        <v>333</v>
      </c>
      <c r="B4" s="7" t="n">
        <v>0</v>
      </c>
      <c r="C4" s="7" t="n">
        <v>0</v>
      </c>
    </row>
    <row r="5" spans="1:3">
      <c r="A5" s="4" t="s">
        <v>334</v>
      </c>
      <c r="B5" s="5" t="n">
        <v>0</v>
      </c>
      <c r="C5" s="5" t="n">
        <v>0</v>
      </c>
    </row>
    <row r="6" spans="1:3">
      <c r="A6" s="4" t="s">
        <v>335</v>
      </c>
      <c r="B6" s="7" t="n">
        <v>0</v>
      </c>
      <c r="C6"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36</v>
      </c>
      <c r="B1" s="2" t="s">
        <v>1</v>
      </c>
      <c r="C1" s="2" t="s">
        <v>331</v>
      </c>
    </row>
    <row r="2" spans="1:3">
      <c r="B2" s="2" t="s">
        <v>2</v>
      </c>
      <c r="C2" s="2" t="s">
        <v>30</v>
      </c>
    </row>
    <row r="3" spans="1:3">
      <c r="A3" s="3" t="s">
        <v>337</v>
      </c>
    </row>
    <row r="4" spans="1:3">
      <c r="A4" s="4" t="s">
        <v>338</v>
      </c>
      <c r="B4" s="4" t="s">
        <v>339</v>
      </c>
      <c r="C4" s="4" t="s">
        <v>339</v>
      </c>
    </row>
    <row r="5" spans="1:3">
      <c r="A5" s="4" t="s">
        <v>340</v>
      </c>
      <c r="B5" s="4" t="s">
        <v>219</v>
      </c>
      <c r="C5" s="4" t="s">
        <v>219</v>
      </c>
    </row>
    <row r="6" spans="1:3">
      <c r="A6" s="4" t="s">
        <v>341</v>
      </c>
      <c r="B6" s="7" t="n">
        <v>0</v>
      </c>
      <c r="C6" s="7" t="n">
        <v>0</v>
      </c>
    </row>
    <row r="7" spans="1:3">
      <c r="A7" s="4" t="s">
        <v>342</v>
      </c>
      <c r="B7" s="5" t="n">
        <v>34</v>
      </c>
      <c r="C7" s="5" t="n">
        <v>34</v>
      </c>
    </row>
    <row r="8" spans="1:3">
      <c r="A8" s="4" t="s">
        <v>343</v>
      </c>
      <c r="B8" s="4" t="s">
        <v>219</v>
      </c>
      <c r="C8" s="4" t="s">
        <v>2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4</v>
      </c>
      <c r="B1" s="2" t="s">
        <v>2</v>
      </c>
      <c r="C1" s="2" t="s">
        <v>30</v>
      </c>
    </row>
    <row r="2" spans="1:3">
      <c r="A2" s="3" t="s">
        <v>345</v>
      </c>
    </row>
    <row r="3" spans="1:3">
      <c r="A3" s="4" t="s">
        <v>346</v>
      </c>
      <c r="B3" s="7" t="n">
        <v>6022814</v>
      </c>
      <c r="C3" s="7" t="n">
        <v>5602576</v>
      </c>
    </row>
    <row r="4" spans="1:3">
      <c r="A4" s="4" t="s">
        <v>347</v>
      </c>
      <c r="B4" s="5" t="n">
        <v>2806698</v>
      </c>
      <c r="C4" s="5" t="n">
        <v>2570198</v>
      </c>
    </row>
    <row r="5" spans="1:3">
      <c r="A5" s="4" t="s">
        <v>96</v>
      </c>
      <c r="B5" s="5" t="n">
        <v>9944494</v>
      </c>
      <c r="C5" s="5" t="n">
        <v>5165124</v>
      </c>
    </row>
    <row r="6" spans="1:3">
      <c r="A6" s="4" t="s">
        <v>348</v>
      </c>
      <c r="B6" s="5" t="n">
        <v>972192</v>
      </c>
      <c r="C6" s="5" t="n">
        <v>1138307</v>
      </c>
    </row>
    <row r="7" spans="1:3">
      <c r="A7" s="4" t="s">
        <v>349</v>
      </c>
      <c r="B7" s="5" t="n">
        <v>19746198</v>
      </c>
      <c r="C7" s="5" t="n">
        <v>14476205</v>
      </c>
    </row>
    <row r="8" spans="1:3">
      <c r="A8" s="4" t="s">
        <v>350</v>
      </c>
      <c r="B8" s="5" t="n">
        <v>-19746198</v>
      </c>
      <c r="C8" s="5" t="n">
        <v>-14476205</v>
      </c>
    </row>
    <row r="9" spans="1:3">
      <c r="A9" s="4" t="s">
        <v>351</v>
      </c>
      <c r="B9" s="5" t="n">
        <v>0</v>
      </c>
    </row>
    <row r="10" spans="1:3">
      <c r="A10" s="3" t="s">
        <v>352</v>
      </c>
    </row>
    <row r="11" spans="1:3">
      <c r="A11" s="4" t="s">
        <v>353</v>
      </c>
      <c r="C11" s="7" t="n">
        <v>0</v>
      </c>
    </row>
    <row r="12" spans="1:3">
      <c r="A12" s="4" t="s">
        <v>354</v>
      </c>
      <c r="B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5</v>
      </c>
      <c r="B1" s="2" t="s">
        <v>1</v>
      </c>
      <c r="C1" s="2" t="s">
        <v>331</v>
      </c>
    </row>
    <row r="2" spans="1:3">
      <c r="B2" s="2" t="s">
        <v>2</v>
      </c>
      <c r="C2" s="2" t="s">
        <v>30</v>
      </c>
    </row>
    <row r="3" spans="1:3">
      <c r="A3" s="3" t="s">
        <v>356</v>
      </c>
    </row>
    <row r="4" spans="1:3">
      <c r="A4" s="4" t="s">
        <v>357</v>
      </c>
      <c r="B4" s="7" t="n">
        <v>5269993</v>
      </c>
      <c r="C4" s="7" t="n">
        <v>2018074</v>
      </c>
    </row>
    <row r="5" spans="1:3">
      <c r="A5" s="4" t="s">
        <v>358</v>
      </c>
      <c r="B5" s="7" t="n">
        <v>19746198</v>
      </c>
      <c r="C5" s="7" t="n">
        <v>144762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9</v>
      </c>
      <c r="B1" s="2" t="s">
        <v>360</v>
      </c>
      <c r="C1" s="2" t="s">
        <v>361</v>
      </c>
      <c r="D1" s="2" t="s">
        <v>362</v>
      </c>
      <c r="E1" s="2" t="s">
        <v>363</v>
      </c>
      <c r="F1" s="2" t="s">
        <v>364</v>
      </c>
      <c r="G1" s="2" t="s">
        <v>365</v>
      </c>
      <c r="H1" s="2" t="s">
        <v>209</v>
      </c>
    </row>
    <row r="2" spans="1:8">
      <c r="A2" s="3" t="s">
        <v>366</v>
      </c>
    </row>
    <row r="3" spans="1:8">
      <c r="A3" s="4" t="s">
        <v>367</v>
      </c>
      <c r="H3" s="7" t="n">
        <v>90000</v>
      </c>
    </row>
    <row r="4" spans="1:8">
      <c r="A4" s="4" t="s">
        <v>368</v>
      </c>
      <c r="G4" s="7" t="n">
        <v>180000</v>
      </c>
    </row>
    <row r="5" spans="1:8">
      <c r="A5" s="4" t="s">
        <v>369</v>
      </c>
      <c r="F5" s="7" t="n">
        <v>2417</v>
      </c>
    </row>
    <row r="6" spans="1:8">
      <c r="A6" s="4" t="s">
        <v>370</v>
      </c>
      <c r="F6" s="7" t="n">
        <v>11160</v>
      </c>
    </row>
    <row r="7" spans="1:8">
      <c r="A7" s="4" t="s">
        <v>371</v>
      </c>
      <c r="F7" s="4" t="s">
        <v>269</v>
      </c>
    </row>
    <row r="8" spans="1:8">
      <c r="A8" s="4" t="s">
        <v>372</v>
      </c>
      <c r="B8" s="5" t="n">
        <v>700000</v>
      </c>
    </row>
    <row r="9" spans="1:8">
      <c r="A9" s="4" t="s">
        <v>373</v>
      </c>
      <c r="B9" s="7" t="n">
        <v>150000</v>
      </c>
      <c r="C9" s="7" t="n">
        <v>150000</v>
      </c>
      <c r="D9" s="7" t="n">
        <v>150000</v>
      </c>
      <c r="E9" s="7" t="n">
        <v>1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1"/>
  </cols>
  <sheetData>
    <row r="1" spans="1:3">
      <c r="A1" s="1" t="s">
        <v>374</v>
      </c>
      <c r="B1" s="2" t="s">
        <v>1</v>
      </c>
    </row>
    <row r="2" spans="1:3">
      <c r="B2" s="2" t="s">
        <v>375</v>
      </c>
      <c r="C2" s="2" t="s">
        <v>376</v>
      </c>
    </row>
    <row r="3" spans="1:3">
      <c r="A3" s="3" t="s">
        <v>377</v>
      </c>
    </row>
    <row r="4" spans="1:3">
      <c r="A4" s="4" t="s">
        <v>378</v>
      </c>
      <c r="B4" s="7" t="n">
        <v>90000</v>
      </c>
      <c r="C4" s="7" t="n">
        <v>135000</v>
      </c>
    </row>
    <row r="5" spans="1:3">
      <c r="A5" s="4" t="s">
        <v>379</v>
      </c>
      <c r="B5" s="5" t="n">
        <v>5</v>
      </c>
    </row>
    <row r="6" spans="1:3">
      <c r="A6" s="4" t="s">
        <v>380</v>
      </c>
      <c r="B6" s="7" t="n">
        <v>45000</v>
      </c>
      <c r="C6" s="5" t="n">
        <v>45000</v>
      </c>
    </row>
    <row r="7" spans="1:3">
      <c r="A7" s="4" t="s">
        <v>381</v>
      </c>
      <c r="B7" s="7" t="n">
        <v>8640</v>
      </c>
      <c r="C7" s="7" t="n">
        <v>72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288</v>
      </c>
    </row>
    <row r="2" spans="1:2">
      <c r="A2" s="3" t="s">
        <v>383</v>
      </c>
    </row>
    <row r="3" spans="1:2">
      <c r="A3" s="4" t="s">
        <v>384</v>
      </c>
      <c r="B3" s="5" t="n">
        <v>3511210</v>
      </c>
    </row>
    <row r="4" spans="1:2">
      <c r="A4" s="4" t="s">
        <v>385</v>
      </c>
      <c r="B4" s="7" t="n">
        <v>638000</v>
      </c>
    </row>
    <row r="5" spans="1:2">
      <c r="A5" s="4" t="s">
        <v>386</v>
      </c>
      <c r="B5" s="12" t="n">
        <v>0.182</v>
      </c>
    </row>
    <row r="6" spans="1:2">
      <c r="A6" s="4" t="s">
        <v>387</v>
      </c>
      <c r="B6" s="5" t="n">
        <v>41666</v>
      </c>
    </row>
    <row r="7" spans="1:2">
      <c r="A7" s="4" t="s">
        <v>388</v>
      </c>
      <c r="B7" s="7" t="n">
        <v>12500</v>
      </c>
    </row>
    <row r="8" spans="1:2">
      <c r="A8" s="4" t="s">
        <v>389</v>
      </c>
      <c r="B8" s="9" t="n">
        <v>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92</v>
      </c>
    </row>
    <row r="2" spans="1:3">
      <c r="B2" s="2" t="s">
        <v>2</v>
      </c>
      <c r="C2" s="2" t="s">
        <v>72</v>
      </c>
    </row>
    <row r="3" spans="1:3">
      <c r="A3" s="3" t="s">
        <v>93</v>
      </c>
    </row>
    <row r="4" spans="1:3">
      <c r="A4" s="4" t="s">
        <v>94</v>
      </c>
      <c r="B4" s="7" t="n">
        <v>-5269993</v>
      </c>
      <c r="C4" s="7" t="n">
        <v>-494640</v>
      </c>
    </row>
    <row r="5" spans="1:3">
      <c r="A5" s="3" t="s">
        <v>95</v>
      </c>
    </row>
    <row r="6" spans="1:3">
      <c r="A6" s="4" t="s">
        <v>78</v>
      </c>
      <c r="B6" s="5" t="n">
        <v>99</v>
      </c>
      <c r="C6" s="5" t="n">
        <v>99</v>
      </c>
    </row>
    <row r="7" spans="1:3">
      <c r="A7" s="4" t="s">
        <v>96</v>
      </c>
      <c r="B7" s="5" t="n">
        <v>4779370</v>
      </c>
      <c r="C7" s="5" t="n">
        <v>40480</v>
      </c>
    </row>
    <row r="8" spans="1:3">
      <c r="A8" s="4" t="s">
        <v>97</v>
      </c>
      <c r="B8" s="5" t="n">
        <v>28544</v>
      </c>
      <c r="C8" s="5" t="n">
        <v>40098</v>
      </c>
    </row>
    <row r="9" spans="1:3">
      <c r="A9" s="3" t="s">
        <v>98</v>
      </c>
    </row>
    <row r="10" spans="1:3">
      <c r="A10" s="4" t="s">
        <v>99</v>
      </c>
      <c r="B10" s="5" t="n">
        <v>7214</v>
      </c>
      <c r="C10" s="5" t="n">
        <v>0</v>
      </c>
    </row>
    <row r="11" spans="1:3">
      <c r="A11" s="4" t="s">
        <v>42</v>
      </c>
      <c r="B11" s="5" t="n">
        <v>-58874</v>
      </c>
      <c r="C11" s="5" t="n">
        <v>-8372</v>
      </c>
    </row>
    <row r="12" spans="1:3">
      <c r="A12" s="4" t="s">
        <v>44</v>
      </c>
      <c r="B12" s="5" t="n">
        <v>15000</v>
      </c>
      <c r="C12" s="5" t="n">
        <v>26985</v>
      </c>
    </row>
    <row r="13" spans="1:3">
      <c r="A13" s="4" t="s">
        <v>45</v>
      </c>
      <c r="B13" s="5" t="n">
        <v>-622</v>
      </c>
      <c r="C13" s="5" t="n">
        <v>8602</v>
      </c>
    </row>
    <row r="14" spans="1:3">
      <c r="A14" s="4" t="s">
        <v>100</v>
      </c>
      <c r="B14" s="5" t="n">
        <v>-499262</v>
      </c>
      <c r="C14" s="5" t="n">
        <v>-386748</v>
      </c>
    </row>
    <row r="15" spans="1:3">
      <c r="A15" s="4" t="s">
        <v>101</v>
      </c>
      <c r="B15" s="5" t="n">
        <v>0</v>
      </c>
      <c r="C15" s="5" t="n">
        <v>0</v>
      </c>
    </row>
    <row r="16" spans="1:3">
      <c r="A16" s="3" t="s">
        <v>102</v>
      </c>
    </row>
    <row r="17" spans="1:3">
      <c r="A17" s="4" t="s">
        <v>103</v>
      </c>
      <c r="B17" s="5" t="n">
        <v>0</v>
      </c>
      <c r="C17" s="5" t="n">
        <v>116043</v>
      </c>
    </row>
    <row r="18" spans="1:3">
      <c r="A18" s="4" t="s">
        <v>104</v>
      </c>
      <c r="B18" s="5" t="n">
        <v>-3000</v>
      </c>
      <c r="C18" s="5" t="n">
        <v>36000</v>
      </c>
    </row>
    <row r="19" spans="1:3">
      <c r="A19" s="4" t="s">
        <v>105</v>
      </c>
      <c r="B19" s="5" t="n">
        <v>-120753</v>
      </c>
      <c r="C19" s="5" t="n">
        <v>0</v>
      </c>
    </row>
    <row r="20" spans="1:3">
      <c r="A20" s="4" t="s">
        <v>106</v>
      </c>
      <c r="B20" s="5" t="n">
        <v>833250</v>
      </c>
      <c r="C20" s="5" t="n">
        <v>245000</v>
      </c>
    </row>
    <row r="21" spans="1:3">
      <c r="A21" s="4" t="s">
        <v>107</v>
      </c>
      <c r="B21" s="5" t="n">
        <v>0</v>
      </c>
      <c r="C21" s="5" t="n">
        <v>0</v>
      </c>
    </row>
    <row r="22" spans="1:3">
      <c r="A22" s="4" t="s">
        <v>108</v>
      </c>
      <c r="B22" s="5" t="n">
        <v>709497</v>
      </c>
      <c r="C22" s="5" t="n">
        <v>397043</v>
      </c>
    </row>
    <row r="23" spans="1:3">
      <c r="A23" s="4" t="s">
        <v>109</v>
      </c>
      <c r="B23" s="5" t="n">
        <v>210235</v>
      </c>
      <c r="C23" s="5" t="n">
        <v>10295</v>
      </c>
    </row>
    <row r="24" spans="1:3">
      <c r="A24" s="4" t="s">
        <v>110</v>
      </c>
      <c r="B24" s="5" t="n">
        <v>67964</v>
      </c>
      <c r="C24" s="5" t="n">
        <v>0</v>
      </c>
    </row>
    <row r="25" spans="1:3">
      <c r="A25" s="4" t="s">
        <v>111</v>
      </c>
      <c r="B25" s="5" t="n">
        <v>278199</v>
      </c>
      <c r="C25" s="5" t="n">
        <v>10295</v>
      </c>
    </row>
    <row r="26" spans="1:3">
      <c r="A26" s="3" t="s">
        <v>112</v>
      </c>
    </row>
    <row r="27" spans="1:3">
      <c r="A27" s="4" t="s">
        <v>113</v>
      </c>
      <c r="B27" s="5" t="n">
        <v>2287</v>
      </c>
      <c r="C27" s="5" t="n">
        <v>0</v>
      </c>
    </row>
    <row r="28" spans="1:3">
      <c r="A28" s="4" t="s">
        <v>114</v>
      </c>
      <c r="B28" s="5" t="n">
        <v>0</v>
      </c>
      <c r="C28" s="5" t="n">
        <v>0</v>
      </c>
    </row>
    <row r="29" spans="1:3">
      <c r="A29" s="4" t="s">
        <v>115</v>
      </c>
      <c r="B29" s="7" t="n">
        <v>0</v>
      </c>
      <c r="C29" s="7" t="n">
        <v>5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6</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21</v>
      </c>
    </row>
    <row r="4" spans="1:2">
      <c r="A4" s="4" t="s">
        <v>117</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09:43:05Z</dcterms:created>
  <dcterms:modified xmlns:dcterms="http://purl.org/dc/terms/" xmlns:xsi="http://www.w3.org/2001/XMLSchema-instance" xsi:type="dcterms:W3CDTF">2017-05-24T09:43:05Z</dcterms:modified>
</cp:coreProperties>
</file>